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Summary Of Significant Accounti" sheetId="7" r:id="rId7"/>
    <s:sheet name="Significant Divestiture" sheetId="8" r:id="rId8"/>
    <s:sheet name="Property And Equipment" sheetId="9" r:id="rId9"/>
    <s:sheet name="Fair Value Disclosures" sheetId="10" r:id="rId10"/>
    <s:sheet name="Derivative Financial Instrument" sheetId="11" r:id="rId11"/>
    <s:sheet name="Asset Retirement Obligations" sheetId="12" r:id="rId12"/>
    <s:sheet name="Long-Term Debt And Notes Payabl" sheetId="13" r:id="rId13"/>
    <s:sheet name="Accounts Payable And Accrued Li" sheetId="14" r:id="rId14"/>
    <s:sheet name="Commitments And Contingencies" sheetId="15" r:id="rId15"/>
    <s:sheet name="Significant Risks And Uncertain" sheetId="16" r:id="rId16"/>
    <s:sheet name="Partners' Capital (Deficit)" sheetId="17" r:id="rId17"/>
    <s:sheet name="Subsidiary Guarantors" sheetId="18" r:id="rId18"/>
    <s:sheet name="Subsequent Events" sheetId="19" r:id="rId19"/>
    <s:sheet name="Summary Of Significant Accoun20" sheetId="20" r:id="rId20"/>
    <s:sheet name="Fair Value Disclosures (Policy)" sheetId="21" r:id="rId21"/>
    <s:sheet name="Derivative Financial Instrume22" sheetId="22" r:id="rId22"/>
    <s:sheet name="Property And Equipment (Tables)" sheetId="23" r:id="rId23"/>
    <s:sheet name="Fair Value Disclosures (Tables)" sheetId="24" r:id="rId24"/>
    <s:sheet name="Derivative Financial Instrume25" sheetId="25" r:id="rId25"/>
    <s:sheet name="Asset Retirement Obligations (T" sheetId="26" r:id="rId26"/>
    <s:sheet name="Long-Term Debt And Notes Paya27" sheetId="27" r:id="rId27"/>
    <s:sheet name="Accounts Payable And Accrued 28" sheetId="28" r:id="rId28"/>
    <s:sheet name="Summary Of Significant Accoun29" sheetId="29" r:id="rId29"/>
    <s:sheet name="Significant Divestitures (Detai" sheetId="30" r:id="rId30"/>
    <s:sheet name="Property And Equipment (Details" sheetId="31" r:id="rId31"/>
    <s:sheet name="Fair Value Disclosures (Narrati" sheetId="32" r:id="rId32"/>
    <s:sheet name="Fair Value Disclosures (Measure" sheetId="33" r:id="rId33"/>
    <s:sheet name="Derivative Financial Instrume34" sheetId="34" r:id="rId34"/>
    <s:sheet name="Derivative Financial Instrume35" sheetId="35" r:id="rId35"/>
    <s:sheet name="Derivative Financial Instrume36" sheetId="36" r:id="rId36"/>
    <s:sheet name="Derivative Financial Instrume37" sheetId="37" r:id="rId37"/>
    <s:sheet name="Asset Retirement Obligations (D" sheetId="38" r:id="rId38"/>
    <s:sheet name="Long-Term Debt And Notes Paya39" sheetId="39" r:id="rId39"/>
    <s:sheet name="Long-Term Debt And Notes Paya40" sheetId="40" r:id="rId40"/>
    <s:sheet name="Accounts Payable And Accrued 41" sheetId="41" r:id="rId41"/>
    <s:sheet name="Commitments and Contingencies (" sheetId="42" r:id="rId42"/>
    <s:sheet name="Partners' Capital (Deficit) (De"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501">
  <si>
    <t>Document And Entity Information - Jun. 30, 2015 - shares</t>
  </si>
  <si>
    <t>Total</t>
  </si>
  <si>
    <t>Document And Entity Information [Abstract]</t>
  </si>
  <si>
    <t>Entity Registrant Name</t>
  </si>
  <si>
    <t>Alta Mesa Holdings, L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solidated Balance Sheets - USD ($) $ in Thousands</t>
  </si>
  <si>
    <t>Jun. 30, 2015</t>
  </si>
  <si>
    <t>Dec. 31, 2014</t>
  </si>
  <si>
    <t>CURRENT ASSETS</t>
  </si>
  <si>
    <t>Cash and cash equivalents</t>
  </si>
  <si>
    <t>Short-term restricted cash</t>
  </si>
  <si>
    <t>Accounts receivable, net of allowance of $1,292 and $1,449, respectively</t>
  </si>
  <si>
    <t>Other receivables</t>
  </si>
  <si>
    <t>Receivable due from affiliate</t>
  </si>
  <si>
    <t>Prepaid expenses and other current assets</t>
  </si>
  <si>
    <t>Derivative financial instruments</t>
  </si>
  <si>
    <t>Total current assets</t>
  </si>
  <si>
    <t>PROPERTY AND EQUIPMENT</t>
  </si>
  <si>
    <t>Oil and natural gas properties, successful efforts method, net</t>
  </si>
  <si>
    <t>Other property and equipment, net</t>
  </si>
  <si>
    <t>Total property and equipment, net</t>
  </si>
  <si>
    <t>OTHER ASSETS</t>
  </si>
  <si>
    <t>Long-term restricted cash</t>
  </si>
  <si>
    <t>Investment in LLC - cost</t>
  </si>
  <si>
    <t>Deferred financing costs, net</t>
  </si>
  <si>
    <t>Notes receivable due from affiliate</t>
  </si>
  <si>
    <t>Advances to operators</t>
  </si>
  <si>
    <t>Deposits and other assets</t>
  </si>
  <si>
    <t>Total other assets</t>
  </si>
  <si>
    <t>TOTAL ASSETS</t>
  </si>
  <si>
    <t>CURRENT LIABILITIES</t>
  </si>
  <si>
    <t>Accounts payable and accrued liabilities</t>
  </si>
  <si>
    <t>Current portion, asset retirement obligations</t>
  </si>
  <si>
    <t>Total current liabilities</t>
  </si>
  <si>
    <t>LONG-TERM LIABILITIES</t>
  </si>
  <si>
    <t>Asset retirement obligations, net of current portion</t>
  </si>
  <si>
    <t>Long-term debt</t>
  </si>
  <si>
    <t>Notes payable to founder</t>
  </si>
  <si>
    <t>Other long-term liabilities</t>
  </si>
  <si>
    <t>Total long-term liabilities</t>
  </si>
  <si>
    <t>TOTAL LIABILITIES</t>
  </si>
  <si>
    <t>Commitments and Contingencies (Note 10)</t>
  </si>
  <si>
    <t>PARTNERS' DEFICIT</t>
  </si>
  <si>
    <t>TOTAL LIABILITIES AND PARTNERS' DEFICIT</t>
  </si>
  <si>
    <t>Consolidated Balance Sheets (Parenthetical) - USD ($) $ in Thousands</t>
  </si>
  <si>
    <t>Consolidated Balance Sheets [Abstract]</t>
  </si>
  <si>
    <t>Allowance for doubtful accounts</t>
  </si>
  <si>
    <t>Consolidated Statements Of Operations - USD ($) $ in Thousands</t>
  </si>
  <si>
    <t>3 Months Ended</t>
  </si>
  <si>
    <t>6 Months Ended</t>
  </si>
  <si>
    <t>Jun. 30, 2014</t>
  </si>
  <si>
    <t>OPERATING REVENUES AND OTHER</t>
  </si>
  <si>
    <t>Oil</t>
  </si>
  <si>
    <t>Natural gas</t>
  </si>
  <si>
    <t>Natural gas liquids</t>
  </si>
  <si>
    <t>Other revenues</t>
  </si>
  <si>
    <t>Total operating revenues</t>
  </si>
  <si>
    <t>Gain (loss) on sale of assets</t>
  </si>
  <si>
    <t>Gain (loss) - oil and natural gas derivative contracts</t>
  </si>
  <si>
    <t>Total operating revenues and other</t>
  </si>
  <si>
    <t>OPERATING EXPENSES</t>
  </si>
  <si>
    <t>Lease and plant operating expense</t>
  </si>
  <si>
    <t>Production and ad valorem taxes</t>
  </si>
  <si>
    <t>Workover expense</t>
  </si>
  <si>
    <t>Exploration expense</t>
  </si>
  <si>
    <t>Depreciation, depletion, and amortization expense</t>
  </si>
  <si>
    <t>Impairment expense</t>
  </si>
  <si>
    <t>Accretion expense</t>
  </si>
  <si>
    <t>General and administrative expense</t>
  </si>
  <si>
    <t>Total operating expenses</t>
  </si>
  <si>
    <t>INCOME (LOSS) FROM OPERATIONS</t>
  </si>
  <si>
    <t>OTHER INCOME (EXPENSE)</t>
  </si>
  <si>
    <t>Interest expense</t>
  </si>
  <si>
    <t>Interest income</t>
  </si>
  <si>
    <t>Total other income (expense)</t>
  </si>
  <si>
    <t>INCOME (LOSS) BEFORE STATE INCOME TAXES</t>
  </si>
  <si>
    <t>(Provision) for state income taxes</t>
  </si>
  <si>
    <t>NET INCOME (LOSS)</t>
  </si>
  <si>
    <t>Consolidated Statements Of Cash Flows - USD ($) $ in Thousands</t>
  </si>
  <si>
    <t>CASH FLOWS FROM OPERATING ACTIVITIES:</t>
  </si>
  <si>
    <t>Net income (loss)</t>
  </si>
  <si>
    <t>Adjustments to reconcile net income (loss) to net cash provided by operating activities:</t>
  </si>
  <si>
    <t>Amortization of loan costs</t>
  </si>
  <si>
    <t>Amortization of debt discount</t>
  </si>
  <si>
    <t>Dry hole expense</t>
  </si>
  <si>
    <t>Expired leases</t>
  </si>
  <si>
    <t>(Gain) loss - oil and natural gas derivative contracts</t>
  </si>
  <si>
    <t>Settlements on derivative contracts</t>
  </si>
  <si>
    <t>Interest converted into debt</t>
  </si>
  <si>
    <t>Interest on notes receivable</t>
  </si>
  <si>
    <t>(Gain) on sale of assets</t>
  </si>
  <si>
    <t>Changes in assets and liabilities:</t>
  </si>
  <si>
    <t>Accounts receivable</t>
  </si>
  <si>
    <t>Prepaid expenses and other non-current assets</t>
  </si>
  <si>
    <t>Settlement of asset retirement obligation</t>
  </si>
  <si>
    <t>Accounts payable, accrued liabilities, and other long-term liabilities</t>
  </si>
  <si>
    <t>NET CASH PROVIDED BY OPERATING ACTIVITIES</t>
  </si>
  <si>
    <t>CASH FLOWS FROM INVESTING ACTIVITIES:</t>
  </si>
  <si>
    <t>Capital expenditures for property and equipment</t>
  </si>
  <si>
    <t>Proceeds from sale of property</t>
  </si>
  <si>
    <t>Investment in restricted cash related to property divestitures</t>
  </si>
  <si>
    <t>NET CASH (USED IN) PROVIDED BY INVESTING ACTIVITIES</t>
  </si>
  <si>
    <t>CASH FLOWS FROM FINANCING ACTIVITIES:</t>
  </si>
  <si>
    <t>Proceeds from long-term debt</t>
  </si>
  <si>
    <t>Repayments of long-term debt</t>
  </si>
  <si>
    <t>Additions to deferred financing costs</t>
  </si>
  <si>
    <t>Capital distributions</t>
  </si>
  <si>
    <t>NET CASH PROVIDED BY (USED IN) FINANCING ACTIVITIES</t>
  </si>
  <si>
    <t>NET INCREASE IN CASH AND CASH EQUIVALENTS</t>
  </si>
  <si>
    <t>CASH AND CASH EQUIVALENTS, beginning of period</t>
  </si>
  <si>
    <t>CASH AND CASH EQUIVALENTS, end of period</t>
  </si>
  <si>
    <t>SUPPLEMENTAL DISCLOSURE OF CASH FLOW INFORMATION</t>
  </si>
  <si>
    <t>Cash paid during the period for interest</t>
  </si>
  <si>
    <t>Cash paid (received) during the period for state taxes</t>
  </si>
  <si>
    <t>Change in asset retirement obligations</t>
  </si>
  <si>
    <t>Change in accruals or liabilities for capital expenditures</t>
  </si>
  <si>
    <t>Description Of Business</t>
  </si>
  <si>
    <t>Description Of Business [Abstract]</t>
  </si>
  <si>
    <t>1. DESCRIPTION OF BUSINESS
Alta Mesa Holdings, LP and its subsidiaries (“we,” “us,” “our,” the “Company,” and “Alta Mesa”) is an independent energy company engaged primarily in the acquisition, exploration, development, and production of onshore oil and natural gas properties. Our core properties are located primarily in Oklahoma, Louisiana, and Texas.</t>
  </si>
  <si>
    <t>Summary Of Significant Accounting Policies</t>
  </si>
  <si>
    <t>Summary Of Significant Accounting Policies [Abstract]</t>
  </si>
  <si>
    <t xml:space="preserve">2. SUMMARY OF SIGNIFICANT ACCOUNTING POLICIES
The Company has provided a discussion of significant accounting policies in Note 2 in its Annual Report on Form 10-K for the year ended December 31, 2014 (the “2014 Annual Report”). There have been no changes to the Company’s significant accounting policies since December 31, 2014.
Principles of Consolidation and Reporting
The consolidated financial statements reflect our accounts after elimination of all significant intercompany transactions and balances. The financial statements should be read in conjunction with the consolidated financial statements and notes thereto included in our annual consolidated financial statements for the year ended December 31, 2014, which were filed with the Securities and Exchange Commission in our 2014 Annual Report.
The consolidated financial statements included herein as of June 30, 2015 , and for the three and six months ended June 30, 2015 and 2014 ,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footnotes required by GAAP for complete fin ancial statements. Certain reclassifications of prior period consolidated financial statements have been made to conform to current reporting practices. The Company reclassified $25.5 million of other receivables as of December 31, 2014 to receivables due from affiliate to conform to current reporting presentation on the consolidated balance sheets. The $25.5 million was paid subsequent to year-end on January 2, 2015. The reclassifications had no impact on net income (loss) or partners’ (deficit). The consolidated results of operations for interim periods are not necessarily indicative of results to be expected for a full year.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and contingencies and litigation. We base our estimates on historical experience and various other assumptions that are believed to be reasonable under the circumstances. Actual results may differ from these estimates.
Recent Accounting Pronouncements
In March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interim periods and annual periods beginning after December 15, 2015; however early adoption is permitted. The adoption of this guidance will not have a material impact on its financial position, results of operations or cash flows.
In May 2014, the FASB issued ASU 2014-09, Revenue from Contracts with Customers . The update provides guidance concerning the recognition and measurement of revenue from contracts with customers. ASU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In April 2015, the FASB proposed to delay the effective date one year, beginning in fiscal year 2018. The proposal will be subject to the FASB’s due process requirement, which includes a period for public comments. We are currently evaluating the impact of adopting this standard on our consolidated financial statements. </t>
  </si>
  <si>
    <t>Significant Divestiture</t>
  </si>
  <si>
    <t>Acquisition and Divestiture [Abstract]</t>
  </si>
  <si>
    <t>Significant Divestitures</t>
  </si>
  <si>
    <t>3. SIGNIFICANT DIVESTITURES
Eagleville Divestiture
On March 25, 2014 we closed the sale of certain of our properties located primarily in Karnes County, Texas to Memorial Production Operating LLC, comprising a portion of our Eagleville field (“Eagleville divestiture”). The properties sold included a working interest in all of our producing wells as of the effective date of January 1, 2014 . We retained a net profits interest in these wells based on 50% of our original working interest in 2014, declining to 30% in 2015, 15% in 2016, and zero in 2017. Also included in the sale was a 30% undivided interest in all our Eagleville mineral leases and interests, and 30% of our working interest in all our wells in progress on December 31, 2013 or drilled after January 1, 2014. The Company received cash consideration of approximately $171 million after customary closing adjustments. We estimate the proved developed and undeveloped reserves sold were approximately 7.5 MMBOE, and we retained proved reserves of approximately 7.7 MMBOE, 67% of which were proved undeveloped as of December 31, 2014. We recorded a gain on sale from the Eagleville divestiture of $72.5 million during 2014, based on an allocation of basis between the properties sold and properties retained.
The portion of Eagleville field sold contributed approximately $6.6 million in pre-tax profit in the first quarter of 2014 .</t>
  </si>
  <si>
    <t>Property And Equipment</t>
  </si>
  <si>
    <t>Property And Equipment [Abstract]</t>
  </si>
  <si>
    <t>4. PROPERTY AND EQUIPMENT
Property and equipment consists of the following:
June 30,
December 31,
2015
2014
(in thousands)
(unaudited)
OIL AND NATURAL GAS PROPERTIES
Unproved properties
$
$
Accumulated impairment
Unproved properties, net
Proved oil and natural gas properties
Accumulated depreciation, depletion, amortization and impairment
Proved oil and natural gas properties, net
TOTAL OIL AND NATURAL GAS PROPERTIES, net
LAND
OTHER PROPERTY AND EQUIPMENT
Office furniture and equipment, vehicles
Accumulated depreciation
OTHER PROPERTY AND EQUIPMENT, net
TOTAL PROPERTY AND EQUIPMENT, net
$
$</t>
  </si>
  <si>
    <t>Fair Value Disclosures</t>
  </si>
  <si>
    <t>Fair Value Disclosures [Abstract]</t>
  </si>
  <si>
    <t xml:space="preserve">5. FAIR VALUE DISCLOSURES
We follow the guidance of ASC 820, “Fair Value Measurements and Disclosures,” in the estimation of fair values.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The fair value of the notes payable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Our senior notes are carried at historical cost, net of amortized discount; we estimate the fair value of the senior notes for disclosure purposes. We have estimated the fair value of our $450 million senior notes payable to be $331.9 million at June 30, 2015. This estimation is based on the most recent trading values of the notes at or near the reporting dates, which is a Level 1 determination. See Note 8 for information on long-term debt.
We utilize the modified Black-Scholes and the Turnbull Wakeman option pricing models to estimate the fair values of oil and natural gas derivative contracts. Inputs to these models include observable inputs from the New York Mercantile Exchange (“NYMEX”) for futures contracts, and inputs derived from NYMEX observable inputs, such as implied volatility of oil and natural gas prices. We have classified the fair values of all our oil and natural gas derivative contracts as Level 2.
Oil and natural gas properties are subject to impairment testing and potential impairment write down. Oil and natural gas properties with a carrying amount of $280.2 million were written down to their fair value of $202.8 million, resulting in an impairment charge of $77.4 million for the six months ended June 30, 2015 . Oil and natural gas properties with a carrying amount of $60.3 million were written down to their fair value of $41.1 million, resulting in an impairment charge of $19.2 million for the six months ended June 30, 2014 . Oil and natural gas properties with a carrying amount of $8.2 million were written down to their fair value of $3.9 million, resulting in an impairment charge of $4.3 million for the three months ended June 30, 2015 . For the three months ended June 30, 2014 , oil and natural gas properties with a carrying amount of $59.1 million were written down to their fair value of $40.8 million, resulting in an impairment charge of $18.3 million. Significant Level 3 assumptions used in the calculation of estimated discounted cash flows in the impairment analysis included our estimate of future oil and natural gas prices, production costs, development expenditures, estimated timing of production of proved reserves, appropriate risk-adjusted discount rates, and other relevant data.
New additions to asset retirement obligations result from estimations for new properties, and fair values for them are categorized as Level 3. Such estimations are based on present value techniques that utilize company-specific information for such inputs as cost and timing of plugging and abandonment of wells and facilities. We recorded $0.7 million and $0.4 million in additions to asset retirement obligations measured at fair value during the six months ended June 30, 2015 and 2014 respectively .
The following table presents information about our financial assets and liabilities measured at fair value on a recurring basis as of June 30, 2015 and December 31, 2014, and indicates the fair value hierarchy of the valuation techniques we utilized to determine such fair value:
Level 1
Level 2
Level 3
Total
(in thousands)
At June 30, 2015 (unaudited):
Financial Assets:
Derivative contracts for oil and natural gas
—
$
—
$
Financial Liabilities:
Derivative contracts for oil and natural gas
—
$
—
$
At December 31, 2014:
Financial Assets:
Derivative contracts for oil and natural gas
—
$
—
$
Financial Liabilities:
Derivative contracts for oil and natural gas
—
$
—
$
The amounts above are presented on a gross basis; presentation on our consolidated balance sheets utilizes netting of assets and liabilities with the same counterparty where master netting agreements are in place. For additional information on derivative contracts, see Note 6. </t>
  </si>
  <si>
    <t>Derivative Financial Instruments</t>
  </si>
  <si>
    <t>Derivative Financial Instruments [Abstract]</t>
  </si>
  <si>
    <t xml:space="preserve">6. DERIVATIVE FINANCIAL INSTRUMENTS
We account for our derivative contracts under the provisions of ASC 815, “Derivatives and Hedging.” We have entered into forward-swap contracts and collar contracts to reduce our exposure to price risk in the spot market for oil and natural gas. We also have utilized financial basis swap contracts, which address the price differential between market-wide benchmark prices and other benchmark pricing referenced in certain of our crude oil and natural gas sales contracts. Substantially all of our hedging agreements are executed by affiliates of our lenders under the credit facility described in Note 8, and are collateralized by the security interests of the respective affiliated lenders in certain of our assets under the credit facility. The contracts settle monthly and are scheduled to coincide with either oil production equivalent to barrels (Bbl) per month or gas production equivalent to volumes in millions of British thermal units (MMbtu)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or speculative purposes.
We have not designated any of our derivative contracts as fair value or cash flow hedges; accordingly we use mark-to-market accounting, recognizing changes in the fair value of derivative contracts in the consolidated statement of operations at each reporting date.
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he following table summarizes the fair value (see Note 5 for further discussion of fair value) and classification of our derivative instruments, none of which have been designated as hedging instruments under ASC 815.
Fair Values of Derivative Contracts
Net Fair
Gross
Gross amounts
Value of Assets
June 30, 2015
Fair Value
offset against assets
presented in
Balance sheet location
of Assets
in the Balance Sheet
the Balance Sheet
(in thousands)
(unaudited)
Derivative financial instruments, current assets
$
$
$
Derivative financial instruments, long-term assets
Total
$
$
$
Net Fair
Gross
Gross amounts
Value of Liabilities
June 30, 2015
Fair Value
offset against liabilities
presented in
Balance sheet location
of Liabilities
in the Balance Sheet
the Balance Sheet
(in thousands)
(unaudited)
Derivative financial instruments, current liabilities
$
$
$
—
Derivative financial instruments, long-term liabilities
Total
$
$
$
Net Fair
Gross
Gross amounts
Value of Assets
December 31, 2014
Fair Value
offset against assets
presented in
Balance sheet location
of Assets
in the Balance Sheet
the Balance Sheet
(in thousands)
Derivative financial instruments, current assets
$
$
$
Derivative financial instruments, long-term assets
Total
$
$
$
Net Fair
Gross
Gross amounts
Value of Liabilities
December 31, 2014
Fair Value
offset against liabilities
presented in
Balance sheet location
of Liabilities
in the Balance Sheet
the Balance Sheet
(in thousands)
Derivative financial instruments, current liabilities
$
$
$
—
Derivative financial instruments, long-term liabilities
—
Total
$
$
$
—
The following table summarizes the effect of our derivative instruments in the consolidated statements of operations:
Derivatives not
Three Months Ended
Six Months Ended
designated as hedging
Location of
June 30,
June 30,
instruments under ASC 815
Gain (Loss)
2015
2014
2015
2014
(in thousands)
(unaudited)
Oil commodity contracts
Gain (loss) —
oil and natural gas
derivative contracts
$
$
$
$
Natural gas commodity contracts
Gain (loss) —
oil and natural gas
derivative contracts
Total gains (losses) from
derivatives not designated as hedges
$
$
$
$
Although our counterparties provide no collateral, the master derivative agreements with each counterparty effectively allow us, so long as we are not a defaulting party, after a default or the occurrence of a termination event, to set-off an unpaid hedging agreement receivable against the interest of the counterparty in any outstanding balance under the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
We had the following open derivative contracts for crude oil at June 30, 2015 (unaudited) :
OIL DERIVATIVE CONTRACTS
Volume
Weighted
Range
Period and Type of Contract
in Bbls
Average
High
Low
2015
Price Swap Contracts
$
$
$
Collar Contracts
Short Call Options
Long Put Options
Short Put Options
2016
Price Swap Contracts
Collar Contracts
Short Call Options
Long Put Options
Short Put Options
2017
Collar Contracts
Short Call Options
Long Put Options
Short Put Options
2018
Collar Contracts
Short Call Options
Long Put Options
Short Put Options
2019
Collar Contracts
Short Call Options
Long Put Options
Short Put Options
We had the following open derivative contracts for natural gas at June 30, 2015 (unaudited) :
NATURAL GAS DERIVATIVE CONTRACTS
Volume in
Weighted
Range
Period and Type of Contract
MMBtu
Average
High
Low
2015
Price Swap Contracts
$
$
$
Collar Contracts
Long Put Options
Short Put Options
2017
Collar Contracts
Short Call Options
Long Put Options
Short Put Options
2018
Collar Contracts
Short Call Options
Long Put Options
Short Put Options
In those instances where contracts are identical as to time period, volume and strike price, and counterparty, but opposite as to direction (long and short), the volumes and average prices have been netted in the two tables above. Prices stated in the table above for oil may settle against either the NYMEX or Brent ICE indices or may reflect a mix of positions settling on these two indices. </t>
  </si>
  <si>
    <t>Asset Retirement Obligations</t>
  </si>
  <si>
    <t>Asset Retirement Obligations [Abstract]</t>
  </si>
  <si>
    <t xml:space="preserve">7. ASSET RETIREMENT OBLIGATIONS
A summary of the changes in asset retirement obligations is included in the table below:
Six Months Ended
June 30, 2015
(in thousands)
(unaudited)
Balance, beginning of year
$
Liabilities incurred
Liabilities settled
Revisions to estimates
Accretion expense
Balance, June 30, 2015
Less: Current portion
Long-term portion
$
The total revisions include $0.6 million related to reduction to oil and natural gas properties. </t>
  </si>
  <si>
    <t>Long-Term Debt And Notes Payable To Founder</t>
  </si>
  <si>
    <t>Long-Term Debt And Notes Payable To Founder [Abstract]</t>
  </si>
  <si>
    <t xml:space="preserve">8. LONG-TERM DEBT AND NOTES PAYABLE TO FOUNDER
Long-term debt and notes payable to founder consists of the following:
June 30,
December 31,
2015
2014
(in thousands)
(unaudited)
Credit Facility
$
$
Senior Secured Term Loan
—
Senior Notes , net of discount
Total long-term debt
$
$
Notes payable to founder
$
$
Credit Facility. On June 2, 2015, we entered into an Agreement and Amendment No. 11 (the “Eleventh Amendment”) to Sixth Amended and Restated Credit Agreement, dated as of May 13, 2010 (as amended, the “credit facility”), with Wells Fargo Bank, National Association, as administrative agent, and the lenders signatory thereto. The Eleventh Amendment, among other things, (i) redetermined and decreased the borrowing base from $375 million to $300 million, and (ii) extended the maturity date of the credit facility to October 13, 2017 . The credit facility is secured by substantially all of our oil and natural gas properties and is based on our proved reserves and the value attributed to those reserves. The credit facility borrowing base is redetermined periodically semi-annually in May and November. The credit facility bears interest at LIBOR plus applicable margins between 2.00% and 2.75% or a “Reference Rate,” which is based on the prime rate of Wells Fargo Bank, N. A., plus a margin ranging from 1.00% to 1.75% , depending on the utilization of our borrowing base. The weighted average rate on outstanding borrowings was 2.50% as of June 30, 2015 and 2.89% as of December 31, 2014. The letters of credit outstanding as of June 30, 2015 were $0.9 million.
The credit facility contains customary covenants including, among others, defined financial covenants, including minimum working capital levels (the ratio of current assets plus the unused borrowing base, to current liabilities, excluding assets and liabilities related to derivative contracts) of 1.0 to 1.0, minimum coverage of interest expenses of 3.0 to 1.0, and maximum leverage of 4.00 to 1.00. The interest coverage and leverage ratios refer to the ratio of earnings before interest, taxes, depreciation, depletion, amortization, and exploration expense (“EBITDAX”, as defined more specifically in the credit agreement) to interest expense and to total debt (as defined), respectively. Financial ratios are calculated quarterly using EBITDAX for the most recent twelve months. As of June 30, 2015 , we were in compliance with all covenants of the cred it facility.
Senior Secured Term Loan. On June 2, 2015, we entered into a second lien Senior Secured Term Loan Agreement (the “Term Loan Facility”) with Morgan Stanley Energy Capital Inc . , as administrative agent, and the lenders party thereto, pursuant to which we borrowed $125 million. The Term Loan Facility includes an accordion feature which allows us to borrow up to an additional $50 million of additional term loans under the Term Loan Facility within one year following the closing, subject to certain conditions. The net proceeds of approximately $121 million from the Term Loan Facility, after payment of transaction-related fees and expenses, were used to pay down our outstanding amounts under our existing credit facility. The Term Loan Facility matures on April 15, 2018 .
Borrowings under the Term Loan Facility bear interest at adjusted LIBOR plus 8% . The covenants in the Term Loan Facility require, among other things, maintenance of certain ratios, measured on a quarterly basis, as follows: (i) current assets to current liabilities of at least 1.0 to 1.0, (ii) debt to EBITDAX of no more than 4.5 to 1.0, (iii) PV-9 of total proved reserves to total secured debt of at least 1.5 to 1.0, and (iv) EBITDAX to interest expense of at least 2.5 to 1.0. Obligations under the Term Loan Facility are guaranteed by certain of the Company’s subsidiaries and affiliates and is secured by second priority liens on substantially all of our and our subsidiaries assets that serve as collateral under the credit facility. As of June 30, 2015, we were in compliance with all covenants of the Term Loan Facility.
We have the option to prepay all or a portion of the Term Loan Facility at any time. The Term Loan Facility is subject to mandatory prepayments of 75% of the net cash proceeds from asset sales, subject to a limited right to reinvest proceeds in capital expenditures, or an initial public offering. Such prepayments are subject to a premium of between 3% declining to 1% prior to the maturity date, and, if made prior to the first anniversary of the closing date, are also subject to a make whole premium to ensure that the lenders receive the total amount of interest that would have been paid from the date of prepayment to such first anniversary.
Senior Notes. We have $450 million in outstanding registered senior notes due October 15, 2018 that carry a stated interest rate of 9.625% and an effective rate of 9.7825% . Interest is payable semi-annually each April 15th and October 15th . The senior notes are unsecured and are general obligations of the Company, and effectively rank junior to any of our existing or future secured indebtedness, which includes the credit facility and the Term Loan Facility. The senior notes are unconditionally guaranteed on a senior unsecured basis by each of our material subsidiaries. The balance is presented net of unamortized discount of $1.7 million and $1.9 million at June 30, 2015 and December 31, 2014, respectively.
The senior notes contain an optional redemption provision that began on October 15, 2014 allowing us to retire the principal outstanding, in whole or in part, at 104.813% . Additional optional redemption provisions allow for retirement at 102.406% and 100.0% beginning on each of October 15, 2015 and 2016, respectively.
Notes Payable to Founder. We have notes payable to our founder that bear simple interest at 10% with a balance of $25.1 million and $24.5 million at June 30, 2015 and December 31, 2014, respectively. The maturity date was extended from December 31, 2018 to December 31, 2021 on March 25, 2014. Interest and principal are payable at maturity. The notes are convertible into shares of our Class B partner, High Mesa, Inc. (“High Mesa”), common stock upon certain conditions in the event of an initial public offering.
These founder notes are unsecured and subordinate to all debt. In connection with the March 25, 2014 recapitalization of our Class B partner described in Note 12, the founder notes were amended and restated to subordinate them to the paid in kind (“PIK”) notes of our Class B partner. The founder notes were also subordinated to the rights of the holders of Class B units to receive distributions under our amended partnership agreement and subordinated to the rights of the holders of Series B Preferred Stock to receive payments.
Interest on the notes payable to our founder amounted to $0.6 m illion for each of the six months ended June 30, 2015 and 2014 and $0.3 million for each of the three months ended June 30, 2015 and 2014. Such amounts have been added to the balance of the founder notes. </t>
  </si>
  <si>
    <t>Accounts Payable And Accrued Liabilities</t>
  </si>
  <si>
    <t>Accounts Payable And Accrued Liabilities [Abstract]</t>
  </si>
  <si>
    <t>9. ACCOUNTS PAYABLE AND ACCRUED LIABILITIES
The following provides the detail of accounts payable and accrued liabilities:
June 30,
December 31,
2015
2014
(in thousands)
(unaudited)
Capital expenditures
$
$
Revenues and royalties payable
Operating expenses/taxes
Interest
Compensation
Other
Total accrued liabilities
Accounts payable
Accounts payable and accrued liabilities
$
$</t>
  </si>
  <si>
    <t>Commitments And Contingencies</t>
  </si>
  <si>
    <t>Commitments And Contingencies [Abstract]</t>
  </si>
  <si>
    <t xml:space="preserve">10. COMMITMENTS AND CONTINGENCIES
Contingencies
Environmental claims : Various landowners have sued the Company and/or our wholly owned subsidiaries, in lawsuits concerning several fields in which we have or historically had operations in Louisiana. The lawsuits seek injunctive relief and other relief, including unspecified amounts in both actual and punitive damages for alleged breaches of mineral leases and alleged failure to restore the plaintiffs’ lands from alleged contamination and otherwise from our oil and natural gas operations. We are unable to express an opinion with respect to the likelihood of an unfavorable outcome of the various environmental claims or to estimate the amount or range of potential loss should the outcome be unfavorable. Therefore, we have not provided any material amounts for these claims in our consolidated financial statements at June 30, 2015 .
Due to the nature of our business, some contamination of the real estate property owned or leased by us is possible. Environmental site assessments of the property would be necessary to adequately determine remediation costs, if any. Management has established a liability for soil contamination in Florida of $1.2 million and $1.1 million at June 30, 2015 and December 31, 2014, respectively, based on our undiscounted engineering estimates. The obligations are included in other long-term liabilities in the accompanying consolidated balance sheets.
Title/lease disputes : Title and lease disputes may arise in the normal course of our operations. These disputes are usually small but could result in an increase or decrease in reserves and/or other forms of settlement, such as cash, once a final resolution to the title dispute is made.
Litigation: On April 13, 2005, Henry Sarpy and several other plaintiffs filed a petition against Exxon, Extex, The Meridian Resource Company (“TMRC” our wholly-owned subsidiary), and the State of Louisiana for contamination of their land in the New Sarpy and/or Good Hope Field in St. Charles Parish. Petitioners claim they are owners of land upon which oil field waste pits containing dangerous and contaminating substances are located. Plaintiffs alleged that they discovered in May 2004 that their property is contaminated with oil field wastes greater than represented by Exxon. The property was originally owned by Exxon and was sold to TMRC. TMRC subsequently sold the property to Extex. We have been defending this ongoing case and investigating the scope of the Plaintiffs’ alleged damage. On April 14, 2015, TMRC entered into a Memorandum of Understanding with Exxon to settle the claims in this ongoing matter. On July 10, 2015, the settlement and comprised agreements were finalized and signed by the Plaintiffs’ and Exxon. On July 28, 2015, the State of Louisiana issued a letter of no objection to the settlement. As of June 30, 2015 , we have accrued approximately $5.0 million as the outcome of the litigation was deemed probable and estimable.
Other contingencies : We are subject to legal proceedings, claims and liabilities arising in the ordinary course of business for which the outcome cannot be reasonably estimated; however, in the opinion of management, such litigation and claims will be resolved without material adverse effect on our financial position, results of operations or cash flows. Accruals for losses associated with litigation are made when losses are deemed probable and can be reasonably estimated.
Performance appreciation rights: In the third quarter of 2014, we adopted the Alta Mesa Holdings, LP Amended and Restated Performance Appreciation Rights Plan (the “Plan”), effective September 24, 2014. The Plan is intended to provide incentive compensation to key employees and consultants who make significant contributions to the Company. Under the Plan, participants are granted Performance Appreciation Rights (“PARs”) with a stipulated initial value. The PARs vest over time (as specified in each grant, typically five years) and entitle the owner to receive a cash amount equal to the increase, if any, between the initial stipulated value and the designated value of the PAR on the payment valuation date. The payment valuation date is the earlier of a liquidity event (as defined in the Plan, but generally intended to be either a recapitalization or an initial public offering of Company equity) or as selected by the participant, but no earlier than five years from the end of the year of the grant. Both the initial designated value and the designated payment value of the PAR are determined by the Plan’s administrative committee, composed of members of our board of directors. In the case of a liquidity event, the designated value of all PARs is to be based on the net sale proceeds (as defined in the Plan) from the liquidity event. After any payment valuation date, regardless of payment or none, vested PARs expire. During the first six months of 2015, no new PARs were granted and 27,500 PARs were terminated, resulting in 244,000 outstanding PARs. We are unable to express an opinion with respect to the likelihood of a qualifying liquidity event which would result in any payment under the Plan or to estimate any amount which may become payable under the Plan. We consider the possibility of payment at a fixed determination date absent a positive liquidity event to be remote. Therefore, we have not provided any amount for this contingent liability in our consolidated financial statements at June 30, 2015 or December 31, 2014. </t>
  </si>
  <si>
    <t>Significant Risks And Uncertainties</t>
  </si>
  <si>
    <t>Significant Risks And Uncertainties [Abstract]</t>
  </si>
  <si>
    <t xml:space="preserve">11. SIGNIFICANT RISKS AND UNCERTAINTIES
Our business makes us vulnerable to changes in wellhead prices of crude oil and natural gas. Historically, world-wide oil and natural gas prices and markets have been volatile, and may continue to be volatile in the future. In particular, the prices of oil and natural gas were highly volatile in 2014 and declined dramatically in the second half of 2014 and remain depressed as of June 30, 2015 . Continued depressed oil and natural gas prices, further price declines or any other unfavorable market conditions could have a material adverse effect on our financial condition and on the carrying value of our proved reserves. Sustained low oil or natural gas prices may require us to further write down the value of our oil and natural gas properties and/or revise our development plans, which may cause certain of our undeveloped well locations to no longer be deemed proved. As a result of the depressed commodity prices and in order to preserve our liquidity, we have reduced our budgeted capital expenditures for 2015. Low prices may also reduce our cash available for distribution, acquisitions and for servicing our indebtedness. We mitigate some of this vulnerability by entering into oil and natural gas price derivative contracts. See Note 6. </t>
  </si>
  <si>
    <t>Partners' Capital (Deficit)</t>
  </si>
  <si>
    <t>Partners' Capital (Deficit) [Abstract]</t>
  </si>
  <si>
    <t xml:space="preserve">12. PARTNERS’ CAPITAL (DEFICIT)
Management and Control: Our business and affairs are managed by Alta Mesa Holdings GP, LLC, our general partner (“General Partner”). With certain exceptions, the General Partner may not be removed except for the reasons of “cause,” which are defined in the Partnership Agreement. Our partnership agreement provides for two classes of limited partners. Class A partners include our founder and other parties. Our Class B partner is High Mesa Inc. (“High Mesa”). The Class B limited partner has certain approval rights, generally over capital plans and significant transactions in the areas of finance, acquisition, and divestiture.
Ownership of High Mesa is distributed among two classes of equity. Highbridge Principal Strategies LLC (“Highbridge”) owns all of the convertible PIK preferred stock of High Mesa. The common stock of High Mesa is owned by our Class A partners. Highbridge also holds senior PIK notes issued by High Mesa.
Distribution and Income Allocation: In connection with the recapitalization on March 25, 2014, our partnership agreement was amended and restated to provide, among other things, that all distributions under the partnership agreement shall first be made to holders of Class B Units, until all principal and interest has been extinguished under the senior PIK notes issued by High Mesa to Highbridge. After such extinguishment of the senior PIK notes, distributions shall then be made to holders of Class A and Class B Units pursuant to the distribution formulas set forth in the amended partnership agreement.
The Class B Partner may require the General Partner to make distributions; however, any distribution must be permitted under the terms of our credit facility, Term Loan Facility, and our senior notes.
Distribution of net cash flow from a Liquidity Event is distributed to the Class A and Class B Partners according to a variable formula as defined in the Partnership Agreement. A “Liquidity Event” is any event in which we receive cash proceeds outside the ordinary course of our business. The Class B Partner can, without consent of any other partners, request that the General Partner take action to cause us, or our assets, to be sold to one or more third parties.
For the six months ended June 30, 2015, we made distributions to High Mesa of approximately $3.8 million. </t>
  </si>
  <si>
    <t>Subsidiary Guarantors</t>
  </si>
  <si>
    <t>Subsidiary Guarantors [Abstract]</t>
  </si>
  <si>
    <t>13. SUBSIDIARY GUARANTORS
All of our material wholly-owned subsidiaries are guarantors under the terms of both our senior notes, our credit facility and our Term Loan Facility. Our consolidated financial statements reflect the combined financial position of these subsidiary guarantors. The parent company, Alta Mesa Holdings, LP, has no independent operations, assets, or liabilities. The guarantees are full and unconditional (except for customary release provisions) and joint and several. Those subsidiaries which are not wholly owned and are not guarantors are minor. There are no restrictions on dividends, distributions, loans, or other transfers of funds from the subsidiary guarantors to the parent company.</t>
  </si>
  <si>
    <t>Subsequent Events</t>
  </si>
  <si>
    <t>Subsequent Events [Abstract]</t>
  </si>
  <si>
    <t xml:space="preserve">1 4 . SUBSEQUENT EVENTS
On August 1 3 , 2015 , High Mesa contributed $20 million to us in connection with the issuance of Series C PIK convertible preferred stock of High Mesa (“Series C Issuance”) to Highbridge for gross proceeds of $25 million. In connection with the Series C Issuance, Alta Mesa Holdings GP, LLC , High Mesa, as holder of 100% of our Class B Units, and all of our Class A Limited Partners entered into a Third Amended and Restated Limited Partnership Agreement to provide for the Series C Issuance in the distribution formula and certain other provisions of the amended partnership agreement. We will use the capital to pay down amounts owed under the credit facility and for other general corporate purposes. </t>
  </si>
  <si>
    <t>Summary Of Significant Accounting Policies (Policy)</t>
  </si>
  <si>
    <t>Principles Of Consolidation And Reporting</t>
  </si>
  <si>
    <t xml:space="preserve">Principles of Consolidation and Reporting
The consolidated financial statements reflect our accounts after elimination of all significant intercompany transactions and balances. The financial statements should be read in conjunction with the consolidated financial statements and notes thereto included in our annual consolidated financial statements for the year ended December 31, 2014, which were filed with the Securities and Exchange Commission in our 2014 Annual Report.
The consolidated financial statements included herein as of June 30, 2015 , and for the three and six months ended June 30, 2015 and 2014 ,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footnotes required by GAAP for complete fin ancial statements. Certain reclassifications of prior period consolidated financial statements have been made to conform to current reporting practices. The Company reclassified $25.5 million of other receivables as of December 31, 2014 to receivables due from affiliate to conform to current reporting presentation on the consolidated balance sheets. The $25.5 million was paid subsequent to year-end on January 2, 2015. The reclassifications had no impact on net income (loss) or partners’ (deficit). The consolidated results of operations for interim periods are not necessarily indicative of results to be expected for a full year. </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and contingencies and litigation. We base our estimates on historical experience and various other assumptions that are believed to be reasonable under the circumstances. Actual results may differ from these estimates. </t>
  </si>
  <si>
    <t>Recent Accounting Pronouncements</t>
  </si>
  <si>
    <t xml:space="preserve">Recent Accounting Pronouncements
In March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interim periods and annual periods beginning after December 15, 2015; however early adoption is permitted. The adoption of this guidance will not have a material impact on its financial position, results of operations or cash flows.
In May 2014, the FASB issued ASU 2014-09, Revenue from Contracts with Customers . The update provides guidance concerning the recognition and measurement of revenue from contracts with customers. ASU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In April 2015, the FASB proposed to delay the effective date one year, beginning in fiscal year 2018. The proposal will be subject to the FASB’s due process requirement, which includes a period for public comments. We are currently evaluating the impact of adopting this standard on our consolidated financial statements. </t>
  </si>
  <si>
    <t>Fair Value Disclosures (Policy)</t>
  </si>
  <si>
    <t>Fair Value Measurements And Disclosures</t>
  </si>
  <si>
    <t xml:space="preserve">We follow the guidance of ASC 820, “Fair Value Measurements and Disclosures,” in the estimation of fair values.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The fair value of the notes payable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Our senior notes are carried at historical cost, net of amortized discount; we estimate the fair value of the senior notes for disclosure purposes. We have estimated the fair value of our $450 million senior notes payable to be $331.9 million at June 30, 2015. This estimation is based on the most recent trading values of the notes at or near the reporting dates, which is a Level 1 determination. See Note 8 for information on long-term debt.
We utilize the modified Black-Scholes and the Turnbull Wakeman option pricing models to estimate the fair values of oil and natural gas derivative contracts. Inputs to these models include observable inputs from the New York Mercantile Exchange (“NYMEX”) for futures contracts, and inputs derived from NYMEX observable inputs, such as implied volatility of oil and natural gas prices. We have classified the fair values of all our oil and natural gas derivative contracts as Level 2. </t>
  </si>
  <si>
    <t>Derivative Financial Instruments (Policy)</t>
  </si>
  <si>
    <t>Derivative Financial Instruments [Line Items]</t>
  </si>
  <si>
    <t>Derivatives And Hedging</t>
  </si>
  <si>
    <t xml:space="preserve">We have not designated any of our derivative contracts as fair value or cash flow hedges; accordingly we use mark-to-market accounting, recognizing changes in the fair value of derivative contracts in the consolidated statement of operations at each reporting date.
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
  </si>
  <si>
    <t>Energy Related Derivative [Member]</t>
  </si>
  <si>
    <t>Derivatives, Use of Derivatives</t>
  </si>
  <si>
    <t>We account for our derivative contracts under the provisions of ASC 815, "Derivatives and Hedging." We have entered into forward-swap contracts and collar contracts to reduce our exposure to price risk in the spot market for oil and natural gas. We also have utilized financial basis swap contracts, which address the price differential between market-wide benchmark prices and other benchmark pricing referenced in certain of our crude oil and natural gas sales contracts. Substantially all of our hedging agreements are executed by affiliates of our lenders under the credit facility described in Note 8, and are collateralized by the security interests of the respective affiliated lenders in certain of our assets under the credit facility. The contracts settle monthly and are scheduled to coincide with either oil production equivalent to barrels (Bbl) per month or gas production equivalent to volumes in millions of British thermal units (MMbtu)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or speculative purposes.</t>
  </si>
  <si>
    <t>Property And Equipment (Tables)</t>
  </si>
  <si>
    <t>June 30,
December 31,
2015
2014
(in thousands)
(unaudited)
OIL AND NATURAL GAS PROPERTIES
Unproved properties
$
$
Accumulated impairment
Unproved properties, net
Proved oil and natural gas properties
Accumulated depreciation, depletion, amortization and impairment
Proved oil and natural gas properties, net
TOTAL OIL AND NATURAL GAS PROPERTIES, net
LAND
OTHER PROPERTY AND EQUIPMENT
Office furniture and equipment, vehicles
Accumulated depreciation
OTHER PROPERTY AND EQUIPMENT, net
TOTAL PROPERTY AND EQUIPMENT, net
$
$</t>
  </si>
  <si>
    <t>Fair Value Disclosures (Tables)</t>
  </si>
  <si>
    <t>Measurement Of Fair Value Of Assets And Liabilities On Recurring Basis</t>
  </si>
  <si>
    <t>Level 1
Level 2
Level 3
Total
(in thousands)
At June 30, 2015 (unaudited):
Financial Assets:
Derivative contracts for oil and natural gas
—
$
—
$
Financial Liabilities:
Derivative contracts for oil and natural gas
—
$
—
$
At December 31, 2014:
Financial Assets:
Derivative contracts for oil and natural gas
—
$
—
$
Financial Liabilities:
Derivative contracts for oil and natural gas
—
$
—
$</t>
  </si>
  <si>
    <t>Derivative Financial Instruments (Tables)</t>
  </si>
  <si>
    <t>Derivative [Line Items]</t>
  </si>
  <si>
    <t>Fair Values Of Derivative Contracts</t>
  </si>
  <si>
    <t>Fair Values of Derivative Contracts
Net Fair
Gross
Gross amounts
Value of Assets
June 30, 2015
Fair Value
offset against assets
presented in
Balance sheet location
of Assets
in the Balance Sheet
the Balance Sheet
(in thousands)
(unaudited)
Derivative financial instruments, current assets
$
$
$
Derivative financial instruments, long-term assets
Total
$
$
$
Net Fair
Gross
Gross amounts
Value of Liabilities
June 30, 2015
Fair Value
offset against liabilities
presented in
Balance sheet location
of Liabilities
in the Balance Sheet
the Balance Sheet
(in thousands)
(unaudited)
Derivative financial instruments, current liabilities
$
$
$
—
Derivative financial instruments, long-term liabilities
Total
$
$
$
Net Fair
Gross
Gross amounts
Value of Assets
December 31, 2014
Fair Value
offset against assets
presented in
Balance sheet location
of Assets
in the Balance Sheet
the Balance Sheet
(in thousands)
Derivative financial instruments, current assets
$
$
$
Derivative financial instruments, long-term assets
Total
$
$
$
Net Fair
Gross
Gross amounts
Value of Liabilities
December 31, 2014
Fair Value
offset against liabilities
presented in
Balance sheet location
of Liabilities
in the Balance Sheet
the Balance Sheet
(in thousands)
Derivative financial instruments, current liabilities
$
$
$
—
Derivative financial instruments, long-term liabilities
—
Total
$
$
$
—</t>
  </si>
  <si>
    <t>Effect Of Derivative Instruments In The Consolidated Statements Of Operations</t>
  </si>
  <si>
    <t>Derivatives not
Three Months Ended
Six Months Ended
designated as hedging
Location of
June 30,
June 30,
instruments under ASC 815
Gain (Loss)
2015
2014
2015
2014
(in thousands)
(unaudited)
Oil commodity contracts
Gain (loss) —
oil and natural gas
derivative contracts
$
$
$
$
Natural gas commodity contracts
Gain (loss) —
oil and natural gas
derivative contracts
Total gains (losses) from
derivatives not designated as hedges
$
$
$
$</t>
  </si>
  <si>
    <t>Oil [Member]</t>
  </si>
  <si>
    <t>Open Derivative Contracts</t>
  </si>
  <si>
    <t>Volume
Weighted
Range
Period and Type of Contract
in Bbls
Average
High
Low
2015
Price Swap Contracts
$
$
$
Collar Contracts
Short Call Options
Long Put Options
Short Put Options
2016
Price Swap Contracts
Collar Contracts
Short Call Options
Long Put Options
Short Put Options
2017
Collar Contracts
Short Call Options
Long Put Options
Short Put Options
2018
Collar Contracts
Short Call Options
Long Put Options
Short Put Options
2019
Collar Contracts
Short Call Options
Long Put Options
Short Put Options</t>
  </si>
  <si>
    <t>Natural Gas [Member]</t>
  </si>
  <si>
    <t>Volume in
Weighted
Range
Period and Type of Contract
MMBtu
Average
High
Low
2015
Price Swap Contracts
$
$
$
Collar Contracts
Long Put Options
Short Put Options
2017
Collar Contracts
Short Call Options
Long Put Options
Short Put Options
2018
Collar Contracts
Short Call Options
Long Put Options
Short Put Options</t>
  </si>
  <si>
    <t>Asset Retirement Obligations (Tables)</t>
  </si>
  <si>
    <t>Summary Of Changes In Asset Retirement Obligations</t>
  </si>
  <si>
    <t>Six Months Ended
June 30, 2015
(in thousands)
(unaudited)
Balance, beginning of year
$
Liabilities incurred
Liabilities settled
Revisions to estimates
Accretion expense
Balance, June 30, 2015
Less: Current portion
Long-term portion
$</t>
  </si>
  <si>
    <t>Long-Term Debt And Notes Payable To Founder (Tables)</t>
  </si>
  <si>
    <t>June 30,
December 31,
2015
2014
(in thousands)
(unaudited)
Credit Facility
$
$
Senior Secured Term Loan
—
Senior Notes , net of discount
Total long-term debt
$
$
Notes payable to founder
$
$</t>
  </si>
  <si>
    <t>Accounts Payable And Accrued Liabilities (Tables)</t>
  </si>
  <si>
    <t>Detail Of Accounts Payable And Accrued Liabilities</t>
  </si>
  <si>
    <t>June 30,
December 31,
2015
2014
(in thousands)
(unaudited)
Capital expenditures
$
$
Revenues and royalties payable
Operating expenses/taxes
Interest
Compensation
Other
Total accrued liabilities
Accounts payable
Accounts payable and accrued liabilities
$
$</t>
  </si>
  <si>
    <t>Summary Of Significant Accounting Policies (Details) - USD ($) $ in Millions</t>
  </si>
  <si>
    <t>Jan. 02, 2015</t>
  </si>
  <si>
    <t>Other receivables reclassified to receivables due from affiliate</t>
  </si>
  <si>
    <t>Amount of reclassification paid</t>
  </si>
  <si>
    <t>Significant Divestitures (Details) bbl in Millions</t>
  </si>
  <si>
    <t>Mar. 31, 2014USD ($)</t>
  </si>
  <si>
    <t>Jun. 30, 2015USD ($)</t>
  </si>
  <si>
    <t>Dec. 31, 2014bbl</t>
  </si>
  <si>
    <t>Business Acquisition [Line Items]</t>
  </si>
  <si>
    <t>Percentage of reserves proved undeveloped</t>
  </si>
  <si>
    <t>67.00%</t>
  </si>
  <si>
    <t>Barrels of Oil Equivalent [Member]</t>
  </si>
  <si>
    <t>Estimated proved reserves | bbl</t>
  </si>
  <si>
    <t>Eagleville Divestiture [Member]</t>
  </si>
  <si>
    <t>Date of acquisition or sale of properties</t>
  </si>
  <si>
    <t>Mar. 25,
		2014</t>
  </si>
  <si>
    <t>Percentage of original working interest net profits interest in wells is retained on, 2014</t>
  </si>
  <si>
    <t>50.00%</t>
  </si>
  <si>
    <t>Percentage of original working interest net profits interest in wells is retained on, 2015</t>
  </si>
  <si>
    <t>30.00%</t>
  </si>
  <si>
    <t>Percentage of original working interest net profits interest in wells is retained on, 2016</t>
  </si>
  <si>
    <t>15.00%</t>
  </si>
  <si>
    <t>Percentage of original working interest net profits interest in wells is retained on, 2017</t>
  </si>
  <si>
    <t>0.00%</t>
  </si>
  <si>
    <t>Percentage of undivided interest in mineral leases and interests included in sale</t>
  </si>
  <si>
    <t>Percentage of working interest in all wells in progress on December 31, 2013 or drilled after January 1, 2014 included in sale</t>
  </si>
  <si>
    <t>Cash purchase price, net of costs of transaction</t>
  </si>
  <si>
    <t>Gain on sale of oil and gas properties</t>
  </si>
  <si>
    <t>Operating income from sold oil and gas properties</t>
  </si>
  <si>
    <t>Eagleville Divestiture [Member] | Barrels of Oil Equivalent [Member]</t>
  </si>
  <si>
    <t>Property And Equipment (Details) - USD ($) $ in Thousands</t>
  </si>
  <si>
    <t>Unproved properties</t>
  </si>
  <si>
    <t>Accumulated impairment</t>
  </si>
  <si>
    <t>Unproved properties, net</t>
  </si>
  <si>
    <t>Proved oil and natural gas properties</t>
  </si>
  <si>
    <t>Accumulated depreciation, depletion, amortization and impairment</t>
  </si>
  <si>
    <t>Proved oil and natural gas properties, net</t>
  </si>
  <si>
    <t>TOTAL OIL AND NATURAL GAS PROPERTIES, net</t>
  </si>
  <si>
    <t>LAND</t>
  </si>
  <si>
    <t>Office furniture and equipment, vehicles</t>
  </si>
  <si>
    <t>Accumulated depreciation</t>
  </si>
  <si>
    <t>OTHER PROPERTY AND EQUIPMENT, net</t>
  </si>
  <si>
    <t>Fair Value Disclosures (Narrative) (Details) - USD ($)</t>
  </si>
  <si>
    <t>Face value of senior notes issued</t>
  </si>
  <si>
    <t>Fair value of senior notes payable</t>
  </si>
  <si>
    <t>Carrying value of oil and gas properties</t>
  </si>
  <si>
    <t>Written down fair value of oil and gas properties</t>
  </si>
  <si>
    <t>Impairment charges to oil and gas properties</t>
  </si>
  <si>
    <t>Asset retirement obligation measured at fair value</t>
  </si>
  <si>
    <t>Fair Value Disclosures (Measurement Of Fair Value Of Assets And Liabilities On Recurring Basis) (Details) - USD ($) $ in Thousands</t>
  </si>
  <si>
    <t>Financial Assets:</t>
  </si>
  <si>
    <t>Derivative contracts for oil and natural gas, gross</t>
  </si>
  <si>
    <t>Financial Liabilities:</t>
  </si>
  <si>
    <t>Level 1 [Member]</t>
  </si>
  <si>
    <t>Level 2 [Member]</t>
  </si>
  <si>
    <t>Level 3 [Member]</t>
  </si>
  <si>
    <t>Derivative Financial Instruments (Fair Values Of Derivative Contracts) (Details) - USD ($) $ in Thousands</t>
  </si>
  <si>
    <t>Derivatives, Fair Value [Line Items]</t>
  </si>
  <si>
    <t>Derivative assets, Gross Fair Value of Assets</t>
  </si>
  <si>
    <t>Derivative assets, Gross, offset against assets for presentation in the Balance Sheet</t>
  </si>
  <si>
    <t>Derivative Assets, Current</t>
  </si>
  <si>
    <t>Derivative Assets, Noncurrent</t>
  </si>
  <si>
    <t>Derivative assets, net, total</t>
  </si>
  <si>
    <t>Derivative liabilities, Gross Fair Value of Liabilities</t>
  </si>
  <si>
    <t>Derivative liabilities, Gross, offset against liabilities for presentation in the Balance Sheet</t>
  </si>
  <si>
    <t>Derivative Liabilities, Noncurrent</t>
  </si>
  <si>
    <t>Derivative liabilities, net, total</t>
  </si>
  <si>
    <t>Derivative Assets Current [Member]</t>
  </si>
  <si>
    <t>Derivative Asset Non-Current [Member]</t>
  </si>
  <si>
    <t>Derivative Liabilities Current [Member]</t>
  </si>
  <si>
    <t>Derivative Liabilities, Current</t>
  </si>
  <si>
    <t>Derivative Liabilities Non Current [Member]</t>
  </si>
  <si>
    <t>Derivative Financial Instruments (Effect Of Derivative Instruments In The Consolidated Statements Of Operations) (Details) - USD ($) $ in Thousands</t>
  </si>
  <si>
    <t>Derivative Instruments, Gain (Loss) [Line Items]</t>
  </si>
  <si>
    <t>Total gains (losses) from oil and natural gas commodity contracts</t>
  </si>
  <si>
    <t>Not Designated As Hedging Instrument [Member] | Oil Revenues [Member]</t>
  </si>
  <si>
    <t>Not Designated As Hedging Instrument [Member] | Natural Gas Revenues [Member]</t>
  </si>
  <si>
    <t>Derivative Financial Instruments (Oil Derivative Contracts) (Details) - Jun. 30, 2015 - Oil Derivative Contracts [Member]</t>
  </si>
  <si>
    <t>$ / bblbbl</t>
  </si>
  <si>
    <t>Price Swap Contracts [Member] | 2015 [Member]</t>
  </si>
  <si>
    <t>Volume in Bbls | bbl</t>
  </si>
  <si>
    <t>Weighted Average Swap Price</t>
  </si>
  <si>
    <t>Price Swap Contracts [Member] | 2015 [Member] | Maximum [Member]</t>
  </si>
  <si>
    <t>Swap Price</t>
  </si>
  <si>
    <t>Price Swap Contracts [Member] | 2015 [Member] | Minimum [Member]</t>
  </si>
  <si>
    <t>Price Swap Contracts [Member] | 2016 [Member]</t>
  </si>
  <si>
    <t>Price Swap Contracts [Member] | 2016 [Member] | Maximum [Member]</t>
  </si>
  <si>
    <t>Price Swap Contracts [Member] | 2016 [Member] | Minimum [Member]</t>
  </si>
  <si>
    <t>Short Call Options [Member] | 2015 [Member]</t>
  </si>
  <si>
    <t>Weighted Average Option Price</t>
  </si>
  <si>
    <t>Short Call Options [Member] | 2015 [Member] | Maximum [Member]</t>
  </si>
  <si>
    <t>Option Price</t>
  </si>
  <si>
    <t>Short Call Options [Member] | 2015 [Member] | Minimum [Member]</t>
  </si>
  <si>
    <t>Short Call Options [Member] | 2016 [Member]</t>
  </si>
  <si>
    <t>Short Call Options [Member] | 2016 [Member] | Maximum [Member]</t>
  </si>
  <si>
    <t>Short Call Options [Member] | 2016 [Member] | Minimum [Member]</t>
  </si>
  <si>
    <t>Short Call Options [Member] | 2017 [Member]</t>
  </si>
  <si>
    <t>Short Call Options [Member] | 2017 [Member] | Maximum [Member]</t>
  </si>
  <si>
    <t>Short Call Options [Member] | 2017 [Member] | Minimum [Member]</t>
  </si>
  <si>
    <t>Short Call Options [Member] | 2018 [Member]</t>
  </si>
  <si>
    <t>Short Call Options [Member] | 2018 [Member] | Maximum [Member]</t>
  </si>
  <si>
    <t>Short Call Options [Member] | 2018 [Member] | Minimum [Member]</t>
  </si>
  <si>
    <t>Short Call Options [Member] | 2019 [Member]</t>
  </si>
  <si>
    <t>Short Call Options [Member] | 2019 [Member] | Maximum [Member]</t>
  </si>
  <si>
    <t>Short Call Options [Member] | 2019 [Member] | Minimum [Member]</t>
  </si>
  <si>
    <t>Long Put Options [Member] | 2015 [Member]</t>
  </si>
  <si>
    <t>Long Put Options [Member] | 2015 [Member] | Maximum [Member]</t>
  </si>
  <si>
    <t>Long Put Options [Member] | 2015 [Member] | Minimum [Member]</t>
  </si>
  <si>
    <t>Long Put Options [Member] | 2016 [Member]</t>
  </si>
  <si>
    <t>Long Put Options [Member] | 2016 [Member] | Maximum [Member]</t>
  </si>
  <si>
    <t>Long Put Options [Member] | 2016 [Member] | Minimum [Member]</t>
  </si>
  <si>
    <t>Long Put Options [Member] | 2017 [Member]</t>
  </si>
  <si>
    <t>Long Put Options [Member] | 2017 [Member] | Maximum [Member]</t>
  </si>
  <si>
    <t>Long Put Options [Member] | 2017 [Member] | Minimum [Member]</t>
  </si>
  <si>
    <t>Long Put Options [Member] | 2018 [Member]</t>
  </si>
  <si>
    <t>Long Put Options [Member] | 2018 [Member] | Maximum [Member]</t>
  </si>
  <si>
    <t>Long Put Options [Member] | 2018 [Member] | Minimum [Member]</t>
  </si>
  <si>
    <t>Long Put Options [Member] | 2019 [Member]</t>
  </si>
  <si>
    <t>Long Put Options [Member] | 2019 [Member] | Maximum [Member]</t>
  </si>
  <si>
    <t>Long Put Options [Member] | 2019 [Member] | Minimum [Member]</t>
  </si>
  <si>
    <t>Short Put Options [Member] | 2015 [Member]</t>
  </si>
  <si>
    <t>Short Put Options [Member] | 2015 [Member] | Maximum [Member]</t>
  </si>
  <si>
    <t>Short Put Options [Member] | 2015 [Member] | Minimum [Member]</t>
  </si>
  <si>
    <t>Short Put Options [Member] | 2016 [Member]</t>
  </si>
  <si>
    <t>Short Put Options [Member] | 2016 [Member] | Maximum [Member]</t>
  </si>
  <si>
    <t>Short Put Options [Member] | 2016 [Member] | Minimum [Member]</t>
  </si>
  <si>
    <t>Short Put Options [Member] | 2017 [Member]</t>
  </si>
  <si>
    <t>Short Put Options [Member] | 2017 [Member] | Maximum [Member]</t>
  </si>
  <si>
    <t>Short Put Options [Member] | 2017 [Member] | Minimum [Member]</t>
  </si>
  <si>
    <t>Short Put Options [Member] | 2018 [Member]</t>
  </si>
  <si>
    <t>Short Put Options [Member] | 2018 [Member] | Maximum [Member]</t>
  </si>
  <si>
    <t>Short Put Options [Member] | 2018 [Member] | Minimum [Member]</t>
  </si>
  <si>
    <t>Short Put Options [Member] | 2019 [Member]</t>
  </si>
  <si>
    <t>Short Put Options [Member] | 2019 [Member] | Maximum [Member]</t>
  </si>
  <si>
    <t>Short Put Options [Member] | 2019 [Member] | Minimum [Member]</t>
  </si>
  <si>
    <t>Derivative Financial Instruments (Natural Gas Derivative Contracts) (Details) - Jun. 30, 2015 - Natural Gas Derivative Contracts [Member]</t>
  </si>
  <si>
    <t>MMBTU$ / MMBTU</t>
  </si>
  <si>
    <t>2015 [Member] | Price Swap Contracts [Member]</t>
  </si>
  <si>
    <t>Volume in MMbtu | MMBTU</t>
  </si>
  <si>
    <t>2015 [Member] | Price Swap Contracts [Member] | Maximum [Member]</t>
  </si>
  <si>
    <t>2015 [Member] | Price Swap Contracts [Member] | Minimum [Member]</t>
  </si>
  <si>
    <t>2015 [Member] | Long Put Options [Member]</t>
  </si>
  <si>
    <t>2015 [Member] | Long Put Options [Member] | Maximum [Member]</t>
  </si>
  <si>
    <t>2015 [Member] | Long Put Options [Member] | Minimum [Member]</t>
  </si>
  <si>
    <t>2015 [Member] | Short Put Options [Member]</t>
  </si>
  <si>
    <t>2015 [Member] | Short Put Options [Member] | Maximum [Member]</t>
  </si>
  <si>
    <t>2015 [Member] | Short Put Options [Member] | Minimum [Member]</t>
  </si>
  <si>
    <t>2017 [Member] | Short Call Options [Member]</t>
  </si>
  <si>
    <t>2017 [Member] | Short Call Options [Member] | Maximum [Member]</t>
  </si>
  <si>
    <t>2017 [Member] | Short Call Options [Member] | Minimum [Member]</t>
  </si>
  <si>
    <t>2017 [Member] | Long Put Options [Member]</t>
  </si>
  <si>
    <t>2017 [Member] | Long Put Options [Member] | Maximum [Member]</t>
  </si>
  <si>
    <t>2017 [Member] | Long Put Options [Member] | Minimum [Member]</t>
  </si>
  <si>
    <t>2017 [Member] | Short Put Options [Member]</t>
  </si>
  <si>
    <t>2017 [Member] | Short Put Options [Member] | Maximum [Member]</t>
  </si>
  <si>
    <t>2017 [Member] | Short Put Options [Member] | Minimum [Member]</t>
  </si>
  <si>
    <t>2018 [Member] | Short Call Options [Member]</t>
  </si>
  <si>
    <t>2018 [Member] | Short Call Options [Member] | Maximum [Member]</t>
  </si>
  <si>
    <t>2018 [Member] | Short Call Options [Member] | Minimum [Member]</t>
  </si>
  <si>
    <t>2018 [Member] | Long Put Options [Member]</t>
  </si>
  <si>
    <t>2018 [Member] | Long Put Options [Member] | Maximum [Member]</t>
  </si>
  <si>
    <t>2018 [Member] | Long Put Options [Member] | Minimum [Member]</t>
  </si>
  <si>
    <t>2018 [Member] | Short Put Options [Member]</t>
  </si>
  <si>
    <t>2018 [Member] | Short Put Options [Member] | Maximum [Member]</t>
  </si>
  <si>
    <t>2018 [Member] | Short Put Options [Member] | Minimum [Member]</t>
  </si>
  <si>
    <t>Asset Retirement Obligations (Details) - USD ($) $ in Thousands</t>
  </si>
  <si>
    <t>Balance, beginning of year</t>
  </si>
  <si>
    <t>Liabilities incurred</t>
  </si>
  <si>
    <t>Liabilities settled</t>
  </si>
  <si>
    <t>Revisions to estimates</t>
  </si>
  <si>
    <t>Balance, end of period</t>
  </si>
  <si>
    <t>Less: Current portion</t>
  </si>
  <si>
    <t>Long-term portion</t>
  </si>
  <si>
    <t>Reductions to PPE included in ARO revisions</t>
  </si>
  <si>
    <t>Long-Term Debt And Notes Payable To Founder (Narrative) (Details) - USD ($)</t>
  </si>
  <si>
    <t>Jun. 02, 2015</t>
  </si>
  <si>
    <t>Jun. 01, 2015</t>
  </si>
  <si>
    <t>Debt Instrument [Line Items]</t>
  </si>
  <si>
    <t>Amount borrowed</t>
  </si>
  <si>
    <t>Interest on notes payable to founder</t>
  </si>
  <si>
    <t>Amortization of deferred financing costs</t>
  </si>
  <si>
    <t>Credit Facility [Member]</t>
  </si>
  <si>
    <t>Credit facility borrowing base</t>
  </si>
  <si>
    <t>Date of maturity of credit facility</t>
  </si>
  <si>
    <t>Oct. 13,
		2017</t>
  </si>
  <si>
    <t>Credit facility interest rate</t>
  </si>
  <si>
    <t>2.50%</t>
  </si>
  <si>
    <t>2.89%</t>
  </si>
  <si>
    <t>Letter of credit outstanding</t>
  </si>
  <si>
    <t>Minimum Working Capital Ratio</t>
  </si>
  <si>
    <t>Minimum Coverage of Interest Expense Ratio</t>
  </si>
  <si>
    <t>Maximum Leverage Ratio</t>
  </si>
  <si>
    <t>Debt instrument collateral</t>
  </si>
  <si>
    <t>The credit facility is secured by substantially all of our oil and natural gas properties and is based on our proved reserves and the value attributed to those reserves.  The credit facility borrowing base is redetermined periodically semi-annually in May and November.</t>
  </si>
  <si>
    <t>Debt covenants description</t>
  </si>
  <si>
    <t>The credit facility contains customary covenants including, among others, defined financial covenants, including minimum working capital levels (the ratio of current assets plus the unused borrowing base, to current liabilities, excluding assets and liabilities related to derivative contracts) of 1.0 to 1.0, minimum coverage of interest expenses of 3.0 to 1.0, and maximum leverage of 4.00 to 1.00.  The interest coverage and leverage ratios refer to the ratio of earnings before interest, taxes, depreciation, depletion, amortization, and exploration expense ("EBITDAX", as defined more specifically in the credit agreement) to interest expense and to total debt (as defined), respectively. Financial ratios are calculated quarterly using EBITDAX for the most recent twelve months.</t>
  </si>
  <si>
    <t>Debt covenant compliance description</t>
  </si>
  <si>
    <t>As of June 30, 2015, we were in compliance with all covenants of the credit facility.</t>
  </si>
  <si>
    <t>Credit Facility [Member] | London Interbank Offered Rate (LIBOR) [Member]</t>
  </si>
  <si>
    <t>Credit facility applicable interest rate, description</t>
  </si>
  <si>
    <t>LIBOR plus applicable margins between 2.00% and 2.75%</t>
  </si>
  <si>
    <t>Credit Facility [Member] | Prime Rate [Member]</t>
  </si>
  <si>
    <t>prime rate of Wells Fargo Bank, N. A., plus a margin ranging from 1.00% to 1.75%</t>
  </si>
  <si>
    <t>Credit Facility [Member] | Minimum [Member] | London Interbank Offered Rate (LIBOR) [Member]</t>
  </si>
  <si>
    <t>Margin interest rate</t>
  </si>
  <si>
    <t>2.00%</t>
  </si>
  <si>
    <t>Credit Facility [Member] | Minimum [Member] | Prime Rate [Member]</t>
  </si>
  <si>
    <t>1.00%</t>
  </si>
  <si>
    <t>Credit Facility [Member] | Maximum [Member] | London Interbank Offered Rate (LIBOR) [Member]</t>
  </si>
  <si>
    <t>2.75%</t>
  </si>
  <si>
    <t>Credit Facility [Member] | Maximum [Member] | Prime Rate [Member]</t>
  </si>
  <si>
    <t>1.75%</t>
  </si>
  <si>
    <t>Senior Notes [Member]</t>
  </si>
  <si>
    <t>Maturity Date of Debt</t>
  </si>
  <si>
    <t>Oct. 15,
		2018</t>
  </si>
  <si>
    <t>Stated interest rate of senior notes</t>
  </si>
  <si>
    <t>9.625%</t>
  </si>
  <si>
    <t>Effective rate of interest</t>
  </si>
  <si>
    <t>9.7825%</t>
  </si>
  <si>
    <t>Senior notes interest payable date</t>
  </si>
  <si>
    <t>.  Interest is payable semi-annually each April 15th and October 15th</t>
  </si>
  <si>
    <t>The senior notes are unsecured and are general obligations of the Company, and effectively rank junior to any of our existing or future secured indebtedness, which includes the credit facility and the Term Loan Facility. The senior notes are unconditionally guaranteed on a senior unsecured basis by each of our material subsidiaries.</t>
  </si>
  <si>
    <t>Remaining unamortized discount</t>
  </si>
  <si>
    <t>Senior Notes [Member] | Twelve Mos Beginning October 15, 2014 [Member]</t>
  </si>
  <si>
    <t>Optional redemption price of Senior Notes</t>
  </si>
  <si>
    <t>104.813%</t>
  </si>
  <si>
    <t>Senior Notes [Member] | Twelve Mos Beginning October 15, 2015 [Member]</t>
  </si>
  <si>
    <t>102.406%</t>
  </si>
  <si>
    <t>Senior Notes [Member] | Twelve Mos Beginning October 15, 2016 [Member]</t>
  </si>
  <si>
    <t>100.00%</t>
  </si>
  <si>
    <t>Notes Payable To Founder [Member]</t>
  </si>
  <si>
    <t>Dec. 31,
		2021</t>
  </si>
  <si>
    <t>10.00%</t>
  </si>
  <si>
    <t>These founder notes are unsecured and subordinate to all debt. In connection with the March 25, 2014 recapitalization of our Class B partner described in Note 12, the founder notes were amended and restated to subordinate them to the paid in kind ("PIK") notes of our Class B partner.  The founder notes were also subordinated to the rights of the holders of Class B units to receive distributions under our amended partnership agreement and subordinated to the rights of the holders of Series B Preferred Stock to receive payments.</t>
  </si>
  <si>
    <t>Payment terms, notes payable to founder</t>
  </si>
  <si>
    <t>Interest and principal are payable at maturity.</t>
  </si>
  <si>
    <t>Conversion feature, notes payable to founder</t>
  </si>
  <si>
    <t>The notes are convertible into shares of our Class B partner, High Mesa, Inc. ("High Mesa"), common stock upon certain conditions in the event of an initial public offering.</t>
  </si>
  <si>
    <t>Senior Secured Term Loan [Member]</t>
  </si>
  <si>
    <t>Maximum Debt To EBITDAX Ratio</t>
  </si>
  <si>
    <t>Minimum PV-9 Of Total Proved Reserves To Total Secured Debt Ratio</t>
  </si>
  <si>
    <t>Minimum EBITDAX To Interest Expense Ratio</t>
  </si>
  <si>
    <t>Additional borrowings allowed</t>
  </si>
  <si>
    <t>Period following closing additional borrowings can be made</t>
  </si>
  <si>
    <t>1 year</t>
  </si>
  <si>
    <t>Net proceeds used to pay down outstanding amounts under existing credit facility</t>
  </si>
  <si>
    <t>Mandatory prepayments of percentage of net cash proceeds from asset sales</t>
  </si>
  <si>
    <t>75.00%</t>
  </si>
  <si>
    <t>Apr. 15,
		2018</t>
  </si>
  <si>
    <t>Senior Secured Term Loan [Member] | London Interbank Offered Rate (LIBOR) [Member]</t>
  </si>
  <si>
    <t>8.00%</t>
  </si>
  <si>
    <t>Senior Secured Term Loan [Member] | Minimum [Member]</t>
  </si>
  <si>
    <t>Premium percentage prepayments are subject to</t>
  </si>
  <si>
    <t>Senior Secured Term Loan [Member] | Maximum [Member]</t>
  </si>
  <si>
    <t>3.00%</t>
  </si>
  <si>
    <t>Long-Term Debt And Notes Payable To Founder (Long-Term Debt And Notes Payable To Founder) (Details) - USD ($) $ in Thousands</t>
  </si>
  <si>
    <t>Credit Facility</t>
  </si>
  <si>
    <t>Senior Secured Term Loan</t>
  </si>
  <si>
    <t>Senior Notes, net of discount</t>
  </si>
  <si>
    <t>Total long-term debt</t>
  </si>
  <si>
    <t>Accounts Payable And Accrued Liabilities (Details) - USD ($) $ in Thousands</t>
  </si>
  <si>
    <t>Capital expenditures</t>
  </si>
  <si>
    <t>Revenues and royalties payable</t>
  </si>
  <si>
    <t>Operating expenses/taxes</t>
  </si>
  <si>
    <t>Interest</t>
  </si>
  <si>
    <t>Compensation</t>
  </si>
  <si>
    <t>Other</t>
  </si>
  <si>
    <t>Total accrued liabilities</t>
  </si>
  <si>
    <t>Accounts payable</t>
  </si>
  <si>
    <t>Commitments and Contingencies (Details) - USD ($) $ in Millions</t>
  </si>
  <si>
    <t>Liability for soil contamination</t>
  </si>
  <si>
    <t>Vesting period, PARs</t>
  </si>
  <si>
    <t>5 years</t>
  </si>
  <si>
    <t>Number of performance appreciation rights granted</t>
  </si>
  <si>
    <t>Number of performance appreciation rights terminated</t>
  </si>
  <si>
    <t>Number of performance appreciation rights</t>
  </si>
  <si>
    <t>Estimated litigation liability</t>
  </si>
  <si>
    <t>Partners' Capital (Deficit) (Details) $ in Millions</t>
  </si>
  <si>
    <t>Limited Partners' Capital Account, Distribution Amount</t>
  </si>
  <si>
    <t>Subsequent Events (Details) - USD ($) $ in Millions</t>
  </si>
  <si>
    <t>Aug. 13, 2015</t>
  </si>
  <si>
    <t>Subsequent Event [Line Items]</t>
  </si>
  <si>
    <t>Percentage of Class B Units held by High Mesa</t>
  </si>
  <si>
    <t>Series C PIK Convertible Preferred Stock [Member] | Subsequent Event [Member]</t>
  </si>
  <si>
    <t>Amount contributed by High Mesa in connection with issuance of preferred stock</t>
  </si>
  <si>
    <t>Proceeds from issuance of convertible preferred stock</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3"/>
  </cols>
  <sheetData>
    <row spans="1:2" r="1">
      <c s="1" t="s" r="A1">
        <v>0</v>
      </c>
      <c s="2" t="s" r="B1">
        <v>1</v>
      </c>
    </row>
    <row spans="1:2" r="2">
      <c s="3" t="s" r="A2">
        <v>2</v>
      </c>
    </row>
    <row spans="1:2" r="3">
      <c s="4" t="s" r="A3">
        <v>3</v>
      </c>
      <c s="4" t="s" r="B3">
        <v>4</v>
      </c>
    </row>
    <row spans="1:2" r="4">
      <c s="4" t="s" r="A4">
        <v>5</v>
      </c>
      <c s="5" t="n" r="B4">
        <v>1518403</v>
      </c>
    </row>
    <row spans="1:2" r="5">
      <c s="4" t="s" r="A5">
        <v>6</v>
      </c>
      <c s="4" t="s" r="B5">
        <v>7</v>
      </c>
    </row>
    <row spans="1:2" r="6">
      <c s="4" t="s" r="A6">
        <v>8</v>
      </c>
      <c s="4" t="s" r="B6">
        <v>9</v>
      </c>
    </row>
    <row spans="1:2" r="7">
      <c s="4" t="s" r="A7">
        <v>10</v>
      </c>
      <c s="4" t="s" r="B7">
        <v>11</v>
      </c>
    </row>
    <row spans="1:2" r="8">
      <c s="4" t="s" r="A8">
        <v>12</v>
      </c>
      <c s="5" t="n" r="B8">
        <v>2015</v>
      </c>
    </row>
    <row spans="1:2" r="9">
      <c s="4" t="s" r="A9">
        <v>13</v>
      </c>
      <c s="6" t="s" r="B9">
        <v>14</v>
      </c>
    </row>
    <row spans="1:2" r="10">
      <c s="4" t="s" r="A10">
        <v>15</v>
      </c>
      <c s="4" t="s" r="B10">
        <v>16</v>
      </c>
    </row>
    <row spans="1:2" r="11">
      <c s="4" t="s" r="A11">
        <v>17</v>
      </c>
      <c s="4" t="s" r="B11">
        <v>18</v>
      </c>
    </row>
    <row spans="1:2" r="12">
      <c s="4" t="s" r="A12">
        <v>19</v>
      </c>
      <c s="5" t="n" r="B12">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4</v>
      </c>
      <c s="2" t="s" r="B1">
        <v>64</v>
      </c>
    </row>
    <row spans="1:2" r="2">
      <c s="2" t="s" r="B2">
        <v>21</v>
      </c>
    </row>
    <row spans="1:2" r="3">
      <c s="3" t="s" r="A3">
        <v>145</v>
      </c>
    </row>
    <row spans="1:2" r="4">
      <c s="4" t="s" r="A4">
        <v>144</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47</v>
      </c>
      <c s="2" t="s" r="B1">
        <v>64</v>
      </c>
    </row>
    <row spans="1:2" r="2">
      <c s="2" t="s" r="B2">
        <v>21</v>
      </c>
    </row>
    <row spans="1:2" r="3">
      <c s="3" t="s" r="A3">
        <v>148</v>
      </c>
    </row>
    <row spans="1:2" r="4">
      <c s="4" t="s" r="A4">
        <v>147</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50</v>
      </c>
      <c s="2" t="s" r="B1">
        <v>64</v>
      </c>
    </row>
    <row spans="1:2" r="2">
      <c s="2" t="s" r="B2">
        <v>21</v>
      </c>
    </row>
    <row spans="1:2" r="3">
      <c s="3" t="s" r="A3">
        <v>151</v>
      </c>
    </row>
    <row spans="1:2" r="4">
      <c s="4" t="s" r="A4">
        <v>150</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3</v>
      </c>
      <c s="2" t="s" r="B1">
        <v>64</v>
      </c>
    </row>
    <row spans="1:2" r="2">
      <c s="2" t="s" r="B2">
        <v>21</v>
      </c>
    </row>
    <row spans="1:2" r="3">
      <c s="3" t="s" r="A3">
        <v>154</v>
      </c>
    </row>
    <row spans="1:2" r="4">
      <c s="4" t="s" r="A4">
        <v>153</v>
      </c>
      <c s="4"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6</v>
      </c>
      <c s="2" t="s" r="B1">
        <v>64</v>
      </c>
    </row>
    <row spans="1:2" r="2">
      <c s="2" t="s" r="B2">
        <v>21</v>
      </c>
    </row>
    <row spans="1:2" r="3">
      <c s="3" t="s" r="A3">
        <v>157</v>
      </c>
    </row>
    <row spans="1:2" r="4">
      <c s="4" t="s" r="A4">
        <v>156</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9</v>
      </c>
      <c s="2" t="s" r="B1">
        <v>64</v>
      </c>
    </row>
    <row spans="1:2" r="2">
      <c s="2" t="s" r="B2">
        <v>21</v>
      </c>
    </row>
    <row spans="1:2" r="3">
      <c s="3" t="s" r="A3">
        <v>160</v>
      </c>
    </row>
    <row spans="1:2" r="4">
      <c s="4" t="s" r="A4">
        <v>159</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62</v>
      </c>
      <c s="2" t="s" r="B1">
        <v>64</v>
      </c>
    </row>
    <row spans="1:2" r="2">
      <c s="2" t="s" r="B2">
        <v>21</v>
      </c>
    </row>
    <row spans="1:2" r="3">
      <c s="3" t="s" r="A3">
        <v>163</v>
      </c>
    </row>
    <row spans="1:2" r="4">
      <c s="4" t="s" r="A4">
        <v>162</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5</v>
      </c>
      <c s="2" t="s" r="B1">
        <v>64</v>
      </c>
    </row>
    <row spans="1:2" r="2">
      <c s="2" t="s" r="B2">
        <v>21</v>
      </c>
    </row>
    <row spans="1:2" r="3">
      <c s="3" t="s" r="A3">
        <v>166</v>
      </c>
    </row>
    <row spans="1:2" r="4">
      <c s="4" t="s" r="A4">
        <v>165</v>
      </c>
      <c s="4" t="s"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8</v>
      </c>
      <c s="2" t="s" r="B1">
        <v>64</v>
      </c>
    </row>
    <row spans="1:2" r="2">
      <c s="2" t="s" r="B2">
        <v>21</v>
      </c>
    </row>
    <row spans="1:2" r="3">
      <c s="3" t="s" r="A3">
        <v>169</v>
      </c>
    </row>
    <row spans="1:2" r="4">
      <c s="4" t="s" r="A4">
        <v>168</v>
      </c>
      <c s="4" t="s"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1</v>
      </c>
      <c s="2" t="s" r="B1">
        <v>64</v>
      </c>
    </row>
    <row spans="1:2" r="2">
      <c s="2" t="s" r="B2">
        <v>21</v>
      </c>
    </row>
    <row spans="1:2" r="3">
      <c s="3" t="s" r="A3">
        <v>172</v>
      </c>
    </row>
    <row spans="1:2" r="4">
      <c s="4" t="s" r="A4">
        <v>171</v>
      </c>
      <c s="4" t="s"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20</v>
      </c>
      <c s="2" t="s" r="B1">
        <v>21</v>
      </c>
      <c s="2" t="s" r="C1">
        <v>22</v>
      </c>
    </row>
    <row spans="1:3" r="2">
      <c s="3" t="s" r="A2">
        <v>23</v>
      </c>
    </row>
    <row spans="1:3" r="3">
      <c s="4" t="s" r="A3">
        <v>24</v>
      </c>
      <c s="7" t="n" r="B3">
        <v>8529</v>
      </c>
      <c s="7" t="n" r="C3">
        <v>1349</v>
      </c>
    </row>
    <row spans="1:3" r="4">
      <c s="4" t="s" r="A4">
        <v>25</v>
      </c>
      <c s="5" t="n" r="B4">
        <v>105</v>
      </c>
      <c s="5" t="n" r="C4">
        <v>23793</v>
      </c>
    </row>
    <row spans="1:3" r="5">
      <c s="4" t="s" r="A5">
        <v>26</v>
      </c>
      <c s="5" t="n" r="B5">
        <v>37139</v>
      </c>
      <c s="5" t="n" r="C5">
        <v>43581</v>
      </c>
    </row>
    <row spans="1:3" r="6">
      <c s="4" t="s" r="A6">
        <v>27</v>
      </c>
      <c s="5" t="n" r="B6">
        <v>5787</v>
      </c>
      <c s="5" t="n" r="C6">
        <v>8238</v>
      </c>
    </row>
    <row spans="1:3" r="7">
      <c s="4" t="s" r="A7">
        <v>28</v>
      </c>
      <c s="5" t="n" r="B7">
        <v>2838</v>
      </c>
      <c s="5" t="n" r="C7">
        <v>25500</v>
      </c>
    </row>
    <row spans="1:3" r="8">
      <c s="4" t="s" r="A8">
        <v>29</v>
      </c>
      <c s="5" t="n" r="B8">
        <v>12280</v>
      </c>
      <c s="5" t="n" r="C8">
        <v>2132</v>
      </c>
    </row>
    <row spans="1:3" r="9">
      <c s="4" t="s" r="A9">
        <v>30</v>
      </c>
      <c s="5" t="n" r="B9">
        <v>20609</v>
      </c>
      <c s="5" t="n" r="C9">
        <v>59803</v>
      </c>
    </row>
    <row spans="1:3" r="10">
      <c s="4" t="s" r="A10">
        <v>31</v>
      </c>
      <c s="5" t="n" r="B10">
        <v>87287</v>
      </c>
      <c s="5" t="n" r="C10">
        <v>164396</v>
      </c>
    </row>
    <row spans="1:3" r="11">
      <c s="3" t="s" r="A11">
        <v>32</v>
      </c>
    </row>
    <row spans="1:3" r="12">
      <c s="4" t="s" r="A12">
        <v>33</v>
      </c>
      <c s="5" t="n" r="B12">
        <v>620896</v>
      </c>
      <c s="5" t="n" r="C12">
        <v>686176</v>
      </c>
    </row>
    <row spans="1:3" r="13">
      <c s="4" t="s" r="A13">
        <v>34</v>
      </c>
      <c s="5" t="n" r="B13">
        <v>10892</v>
      </c>
      <c s="5" t="n" r="C13">
        <v>11505</v>
      </c>
    </row>
    <row spans="1:3" r="14">
      <c s="4" t="s" r="A14">
        <v>35</v>
      </c>
      <c s="5" t="n" r="B14">
        <v>631788</v>
      </c>
      <c s="5" t="n" r="C14">
        <v>697681</v>
      </c>
    </row>
    <row spans="1:3" r="15">
      <c s="3" t="s" r="A15">
        <v>36</v>
      </c>
    </row>
    <row spans="1:3" r="16">
      <c s="4" t="s" r="A16">
        <v>37</v>
      </c>
      <c s="5" t="n" r="C16">
        <v>900</v>
      </c>
    </row>
    <row spans="1:3" r="17">
      <c s="4" t="s" r="A17">
        <v>38</v>
      </c>
      <c s="5" t="n" r="B17">
        <v>9000</v>
      </c>
      <c s="5" t="n" r="C17">
        <v>9000</v>
      </c>
    </row>
    <row spans="1:3" r="18">
      <c s="4" t="s" r="A18">
        <v>39</v>
      </c>
      <c s="5" t="n" r="B18">
        <v>10880</v>
      </c>
      <c s="5" t="n" r="C18">
        <v>8100</v>
      </c>
    </row>
    <row spans="1:3" r="19">
      <c s="4" t="s" r="A19">
        <v>40</v>
      </c>
      <c s="5" t="n" r="B19">
        <v>8847</v>
      </c>
      <c s="5" t="n" r="C19">
        <v>8500</v>
      </c>
    </row>
    <row spans="1:3" r="20">
      <c s="4" t="s" r="A20">
        <v>41</v>
      </c>
      <c s="5" t="n" r="B20">
        <v>245</v>
      </c>
      <c s="5" t="n" r="C20">
        <v>619</v>
      </c>
    </row>
    <row spans="1:3" r="21">
      <c s="4" t="s" r="A21">
        <v>42</v>
      </c>
      <c s="5" t="n" r="B21">
        <v>1134</v>
      </c>
      <c s="5" t="n" r="C21">
        <v>1124</v>
      </c>
    </row>
    <row spans="1:3" r="22">
      <c s="4" t="s" r="A22">
        <v>30</v>
      </c>
      <c s="5" t="n" r="B22">
        <v>19672</v>
      </c>
      <c s="5" t="n" r="C22">
        <v>27271</v>
      </c>
    </row>
    <row spans="1:3" r="23">
      <c s="4" t="s" r="A23">
        <v>43</v>
      </c>
      <c s="5" t="n" r="B23">
        <v>49778</v>
      </c>
      <c s="5" t="n" r="C23">
        <v>55514</v>
      </c>
    </row>
    <row spans="1:3" r="24">
      <c s="4" t="s" r="A24">
        <v>44</v>
      </c>
      <c s="5" t="n" r="B24">
        <v>768853</v>
      </c>
      <c s="5" t="n" r="C24">
        <v>917591</v>
      </c>
    </row>
    <row spans="1:3" r="25">
      <c s="3" t="s" r="A25">
        <v>45</v>
      </c>
    </row>
    <row spans="1:3" r="26">
      <c s="4" t="s" r="A26">
        <v>46</v>
      </c>
      <c s="5" t="n" r="B26">
        <v>87015</v>
      </c>
      <c s="5" t="n" r="C26">
        <v>117560</v>
      </c>
    </row>
    <row spans="1:3" r="27">
      <c s="4" t="s" r="A27">
        <v>47</v>
      </c>
      <c s="5" t="n" r="B27">
        <v>710</v>
      </c>
      <c s="5" t="n" r="C27">
        <v>1136</v>
      </c>
    </row>
    <row spans="1:3" r="28">
      <c s="4" t="s" r="A28">
        <v>48</v>
      </c>
      <c s="5" t="n" r="B28">
        <v>87725</v>
      </c>
      <c s="5" t="n" r="C28">
        <v>118696</v>
      </c>
    </row>
    <row spans="1:3" r="29">
      <c s="3" t="s" r="A29">
        <v>49</v>
      </c>
    </row>
    <row spans="1:3" r="30">
      <c s="4" t="s" r="A30">
        <v>50</v>
      </c>
      <c s="5" t="n" r="B30">
        <v>62504</v>
      </c>
      <c s="5" t="n" r="C30">
        <v>61736</v>
      </c>
    </row>
    <row spans="1:3" r="31">
      <c s="4" t="s" r="A31">
        <v>51</v>
      </c>
      <c s="5" t="n" r="B31">
        <v>792429</v>
      </c>
      <c s="5" t="n" r="C31">
        <v>767608</v>
      </c>
    </row>
    <row spans="1:3" r="32">
      <c s="4" t="s" r="A32">
        <v>52</v>
      </c>
      <c s="5" t="n" r="B32">
        <v>25139</v>
      </c>
      <c s="5" t="n" r="C32">
        <v>24540</v>
      </c>
    </row>
    <row spans="1:3" r="33">
      <c s="4" t="s" r="A33">
        <v>30</v>
      </c>
      <c s="5" t="n" r="B33">
        <v>64</v>
      </c>
    </row>
    <row spans="1:3" r="34">
      <c s="4" t="s" r="A34">
        <v>53</v>
      </c>
      <c s="5" t="n" r="B34">
        <v>14968</v>
      </c>
      <c s="5" t="n" r="C34">
        <v>6457</v>
      </c>
    </row>
    <row spans="1:3" r="35">
      <c s="4" t="s" r="A35">
        <v>54</v>
      </c>
      <c s="5" t="n" r="B35">
        <v>895104</v>
      </c>
      <c s="5" t="n" r="C35">
        <v>860341</v>
      </c>
    </row>
    <row spans="1:3" r="36">
      <c s="4" t="s" r="A36">
        <v>55</v>
      </c>
      <c s="7" t="n" r="B36">
        <v>982829</v>
      </c>
      <c s="7" t="n" r="C36">
        <v>979037</v>
      </c>
    </row>
    <row spans="1:3" r="37">
      <c s="4" t="s" r="A37">
        <v>56</v>
      </c>
    </row>
    <row spans="1:3" r="38">
      <c s="4" t="s" r="A38">
        <v>57</v>
      </c>
      <c s="7" t="n" r="B38">
        <v>-213976</v>
      </c>
      <c s="7" t="n" r="C38">
        <v>-61446</v>
      </c>
    </row>
    <row spans="1:3" r="39">
      <c s="4" t="s" r="A39">
        <v>58</v>
      </c>
      <c s="7" t="n" r="B39">
        <v>768853</v>
      </c>
      <c s="7" t="n" r="C39">
        <v>9175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174</v>
      </c>
      <c s="2" t="s" r="B1">
        <v>64</v>
      </c>
    </row>
    <row spans="1:2" r="2">
      <c s="2" t="s" r="B2">
        <v>21</v>
      </c>
    </row>
    <row spans="1:2" r="3">
      <c s="3" t="s" r="A3">
        <v>135</v>
      </c>
    </row>
    <row spans="1:2" r="4">
      <c s="4" t="s" r="A4">
        <v>175</v>
      </c>
      <c s="4" t="s" r="B4">
        <v>176</v>
      </c>
    </row>
    <row spans="1:2" r="5">
      <c s="4" t="s" r="A5">
        <v>177</v>
      </c>
      <c s="4" t="s" r="B5">
        <v>178</v>
      </c>
    </row>
    <row spans="1:2" r="6">
      <c s="4" t="s" r="A6">
        <v>179</v>
      </c>
      <c s="4" t="s" r="B6">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81</v>
      </c>
      <c s="2" t="s" r="B1">
        <v>64</v>
      </c>
    </row>
    <row spans="1:2" r="2">
      <c s="2" t="s" r="B2">
        <v>21</v>
      </c>
    </row>
    <row spans="1:2" r="3">
      <c s="3" t="s" r="A3">
        <v>145</v>
      </c>
    </row>
    <row spans="1:2" r="4">
      <c s="4" t="s" r="A4">
        <v>182</v>
      </c>
      <c s="4" t="s"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t="s" r="A1">
        <v>184</v>
      </c>
      <c s="2" t="s" r="B1">
        <v>64</v>
      </c>
    </row>
    <row spans="1:2" r="2">
      <c s="2" t="s" r="B2">
        <v>21</v>
      </c>
    </row>
    <row spans="1:2" r="3">
      <c s="3" t="s" r="A3">
        <v>185</v>
      </c>
    </row>
    <row spans="1:2" r="4">
      <c s="4" t="s" r="A4">
        <v>186</v>
      </c>
      <c s="4" t="s" r="B4">
        <v>187</v>
      </c>
    </row>
    <row spans="1:2" r="5">
      <c s="4" t="s" r="A5">
        <v>188</v>
      </c>
    </row>
    <row spans="1:2" r="6">
      <c s="3" t="s" r="A6">
        <v>185</v>
      </c>
    </row>
    <row spans="1:2" r="7">
      <c s="4" t="s" r="A7">
        <v>189</v>
      </c>
      <c s="4" t="s" r="B7">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1</v>
      </c>
      <c s="2" t="s" r="B1">
        <v>64</v>
      </c>
    </row>
    <row spans="1:2" r="2">
      <c s="2" t="s" r="B2">
        <v>21</v>
      </c>
    </row>
    <row spans="1:2" r="3">
      <c s="3" t="s" r="A3">
        <v>142</v>
      </c>
    </row>
    <row spans="1:2" r="4">
      <c s="4" t="s" r="A4">
        <v>141</v>
      </c>
      <c s="4" t="s"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93</v>
      </c>
      <c s="2" t="s" r="B1">
        <v>64</v>
      </c>
    </row>
    <row spans="1:2" r="2">
      <c s="2" t="s" r="B2">
        <v>21</v>
      </c>
    </row>
    <row spans="1:2" r="3">
      <c s="3" t="s" r="A3">
        <v>145</v>
      </c>
    </row>
    <row spans="1:2" r="4">
      <c s="4" t="s" r="A4">
        <v>194</v>
      </c>
      <c s="4" t="s"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s="1" t="s" r="A1">
        <v>196</v>
      </c>
      <c s="2" t="s" r="B1">
        <v>64</v>
      </c>
    </row>
    <row spans="1:2" r="2">
      <c s="2" t="s" r="B2">
        <v>21</v>
      </c>
    </row>
    <row spans="1:2" r="3">
      <c s="3" t="s" r="A3">
        <v>197</v>
      </c>
    </row>
    <row spans="1:2" r="4">
      <c s="4" t="s" r="A4">
        <v>198</v>
      </c>
      <c s="4" t="s" r="B4">
        <v>199</v>
      </c>
    </row>
    <row spans="1:2" r="5">
      <c s="4" t="s" r="A5">
        <v>200</v>
      </c>
      <c s="4" t="s" r="B5">
        <v>201</v>
      </c>
    </row>
    <row spans="1:2" r="6">
      <c s="4" t="s" r="A6">
        <v>202</v>
      </c>
    </row>
    <row spans="1:2" r="7">
      <c s="3" t="s" r="A7">
        <v>197</v>
      </c>
    </row>
    <row spans="1:2" r="8">
      <c s="4" t="s" r="A8">
        <v>203</v>
      </c>
      <c s="4" t="s" r="B8">
        <v>204</v>
      </c>
    </row>
    <row spans="1:2" r="9">
      <c s="4" t="s" r="A9">
        <v>205</v>
      </c>
    </row>
    <row spans="1:2" r="10">
      <c s="3" t="s" r="A10">
        <v>197</v>
      </c>
    </row>
    <row spans="1:2" r="11">
      <c s="4" t="s" r="A11">
        <v>203</v>
      </c>
      <c s="4" t="s" r="B11">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7</v>
      </c>
      <c s="2" t="s" r="B1">
        <v>64</v>
      </c>
    </row>
    <row spans="1:2" r="2">
      <c s="2" t="s" r="B2">
        <v>21</v>
      </c>
    </row>
    <row spans="1:2" r="3">
      <c s="3" t="s" r="A3">
        <v>151</v>
      </c>
    </row>
    <row spans="1:2" r="4">
      <c s="4" t="s" r="A4">
        <v>208</v>
      </c>
      <c s="4" t="s"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10</v>
      </c>
      <c s="2" t="s" r="B1">
        <v>64</v>
      </c>
    </row>
    <row spans="1:2" r="2">
      <c s="2" t="s" r="B2">
        <v>21</v>
      </c>
    </row>
    <row spans="1:2" r="3">
      <c s="3" t="s" r="A3">
        <v>154</v>
      </c>
    </row>
    <row spans="1:2" r="4">
      <c s="4" t="s" r="A4">
        <v>153</v>
      </c>
      <c s="4" t="s" r="B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2</v>
      </c>
      <c s="2" t="s" r="B1">
        <v>64</v>
      </c>
    </row>
    <row spans="1:2" r="2">
      <c s="2" t="s" r="B2">
        <v>21</v>
      </c>
    </row>
    <row spans="1:2" r="3">
      <c s="3" t="s" r="A3">
        <v>157</v>
      </c>
    </row>
    <row spans="1:2" r="4">
      <c s="4" t="s" r="A4">
        <v>213</v>
      </c>
      <c s="4" t="s" r="B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215</v>
      </c>
      <c s="2" t="s" r="B1">
        <v>216</v>
      </c>
      <c s="2" t="s" r="C1">
        <v>22</v>
      </c>
    </row>
    <row spans="1:3" r="2">
      <c s="3" t="s" r="A2">
        <v>135</v>
      </c>
    </row>
    <row spans="1:3" r="3">
      <c s="4" t="s" r="A3">
        <v>217</v>
      </c>
      <c s="8" t="n" r="C3">
        <v>25.5</v>
      </c>
    </row>
    <row spans="1:3" r="4">
      <c s="4" t="s" r="A4">
        <v>218</v>
      </c>
      <c s="8" t="n" r="B4">
        <v>2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9</v>
      </c>
      <c s="2" t="s" r="B1">
        <v>21</v>
      </c>
      <c s="2" t="s" r="C1">
        <v>22</v>
      </c>
    </row>
    <row spans="1:3" r="2">
      <c s="3" t="s" r="A2">
        <v>60</v>
      </c>
    </row>
    <row spans="1:3" r="3">
      <c s="4" t="s" r="A3">
        <v>61</v>
      </c>
      <c s="7" t="n" r="B3">
        <v>1292</v>
      </c>
      <c s="7" t="n" r="C3">
        <v>14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spans="1:4" r="1">
      <c s="1" t="s" r="A1">
        <v>219</v>
      </c>
      <c s="2" t="s" r="B1">
        <v>63</v>
      </c>
      <c s="2" t="s" r="C1">
        <v>64</v>
      </c>
    </row>
    <row spans="1:4" r="2">
      <c s="2" t="s" r="B2">
        <v>220</v>
      </c>
      <c s="2" t="s" r="C2">
        <v>221</v>
      </c>
      <c s="2" t="s" r="D2">
        <v>222</v>
      </c>
    </row>
    <row spans="1:4" r="3">
      <c s="3" t="s" r="A3">
        <v>223</v>
      </c>
    </row>
    <row spans="1:4" r="4">
      <c s="4" t="s" r="A4">
        <v>224</v>
      </c>
      <c s="4" t="s" r="D4">
        <v>225</v>
      </c>
    </row>
    <row spans="1:4" r="5">
      <c s="4" t="s" r="A5">
        <v>226</v>
      </c>
    </row>
    <row spans="1:4" r="6">
      <c s="3" t="s" r="A6">
        <v>223</v>
      </c>
    </row>
    <row spans="1:4" r="7">
      <c s="4" t="s" r="A7">
        <v>227</v>
      </c>
      <c s="9" t="n" r="D7">
        <v>7.7</v>
      </c>
    </row>
    <row spans="1:4" r="8">
      <c s="4" t="s" r="A8">
        <v>228</v>
      </c>
    </row>
    <row spans="1:4" r="9">
      <c s="3" t="s" r="A9">
        <v>223</v>
      </c>
    </row>
    <row spans="1:4" r="10">
      <c s="4" t="s" r="A10">
        <v>229</v>
      </c>
      <c s="4" t="s" r="C10">
        <v>230</v>
      </c>
    </row>
    <row spans="1:4" r="11">
      <c s="4" t="s" r="A11">
        <v>231</v>
      </c>
      <c s="4" t="s" r="C11">
        <v>232</v>
      </c>
    </row>
    <row spans="1:4" r="12">
      <c s="4" t="s" r="A12">
        <v>233</v>
      </c>
      <c s="4" t="s" r="C12">
        <v>234</v>
      </c>
    </row>
    <row spans="1:4" r="13">
      <c s="4" t="s" r="A13">
        <v>235</v>
      </c>
      <c s="4" t="s" r="C13">
        <v>236</v>
      </c>
    </row>
    <row spans="1:4" r="14">
      <c s="4" t="s" r="A14">
        <v>237</v>
      </c>
      <c s="4" t="s" r="C14">
        <v>238</v>
      </c>
    </row>
    <row spans="1:4" r="15">
      <c s="4" t="s" r="A15">
        <v>239</v>
      </c>
      <c s="4" t="s" r="C15">
        <v>234</v>
      </c>
    </row>
    <row spans="1:4" r="16">
      <c s="4" t="s" r="A16">
        <v>240</v>
      </c>
      <c s="4" t="s" r="C16">
        <v>234</v>
      </c>
    </row>
    <row spans="1:4" r="17">
      <c s="4" t="s" r="A17">
        <v>241</v>
      </c>
      <c s="7" t="n" r="C17">
        <v>171000000</v>
      </c>
    </row>
    <row spans="1:4" r="18">
      <c s="4" t="s" r="A18">
        <v>242</v>
      </c>
      <c s="7" t="n" r="C18">
        <v>72500000</v>
      </c>
    </row>
    <row spans="1:4" r="19">
      <c s="4" t="s" r="A19">
        <v>243</v>
      </c>
      <c s="7" t="n" r="B19">
        <v>6600000</v>
      </c>
    </row>
    <row spans="1:4" r="20">
      <c s="4" t="s" r="A20">
        <v>244</v>
      </c>
    </row>
    <row spans="1:4" r="21">
      <c s="3" t="s" r="A21">
        <v>223</v>
      </c>
    </row>
    <row spans="1:4" r="22">
      <c s="4" t="s" r="A22">
        <v>227</v>
      </c>
      <c s="9" t="n" r="D22">
        <v>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245</v>
      </c>
      <c s="2" t="s" r="B1">
        <v>21</v>
      </c>
      <c s="2" t="s" r="C1">
        <v>22</v>
      </c>
    </row>
    <row spans="1:3" r="2">
      <c s="3" t="s" r="A2">
        <v>142</v>
      </c>
    </row>
    <row spans="1:3" r="3">
      <c s="4" t="s" r="A3">
        <v>246</v>
      </c>
      <c s="7" t="n" r="B3">
        <v>84157</v>
      </c>
      <c s="7" t="n" r="C3">
        <v>84620</v>
      </c>
    </row>
    <row spans="1:3" r="4">
      <c s="4" t="s" r="A4">
        <v>247</v>
      </c>
      <c s="5" t="n" r="B4">
        <v>-3385</v>
      </c>
      <c s="5" t="n" r="C4">
        <v>-3749</v>
      </c>
    </row>
    <row spans="1:3" r="5">
      <c s="4" t="s" r="A5">
        <v>248</v>
      </c>
      <c s="5" t="n" r="B5">
        <v>80772</v>
      </c>
      <c s="5" t="n" r="C5">
        <v>80871</v>
      </c>
    </row>
    <row spans="1:3" r="6">
      <c s="4" t="s" r="A6">
        <v>249</v>
      </c>
      <c s="5" t="n" r="B6">
        <v>1503474</v>
      </c>
      <c s="5" t="n" r="C6">
        <v>1417785</v>
      </c>
    </row>
    <row spans="1:3" r="7">
      <c s="4" t="s" r="A7">
        <v>250</v>
      </c>
      <c s="5" t="n" r="B7">
        <v>-963350</v>
      </c>
      <c s="5" t="n" r="C7">
        <v>-812480</v>
      </c>
    </row>
    <row spans="1:3" r="8">
      <c s="4" t="s" r="A8">
        <v>251</v>
      </c>
      <c s="5" t="n" r="B8">
        <v>540124</v>
      </c>
      <c s="5" t="n" r="C8">
        <v>605305</v>
      </c>
    </row>
    <row spans="1:3" r="9">
      <c s="4" t="s" r="A9">
        <v>252</v>
      </c>
      <c s="5" t="n" r="B9">
        <v>620896</v>
      </c>
      <c s="5" t="n" r="C9">
        <v>686176</v>
      </c>
    </row>
    <row spans="1:3" r="10">
      <c s="4" t="s" r="A10">
        <v>253</v>
      </c>
      <c s="5" t="n" r="B10">
        <v>2822</v>
      </c>
      <c s="5" t="n" r="C10">
        <v>2820</v>
      </c>
    </row>
    <row spans="1:3" r="11">
      <c s="4" t="s" r="A11">
        <v>254</v>
      </c>
      <c s="5" t="n" r="B11">
        <v>18122</v>
      </c>
      <c s="5" t="n" r="C11">
        <v>17302</v>
      </c>
    </row>
    <row spans="1:3" r="12">
      <c s="4" t="s" r="A12">
        <v>255</v>
      </c>
      <c s="5" t="n" r="B12">
        <v>-10052</v>
      </c>
      <c s="5" t="n" r="C12">
        <v>-8617</v>
      </c>
    </row>
    <row spans="1:3" r="13">
      <c s="4" t="s" r="A13">
        <v>256</v>
      </c>
      <c s="5" t="n" r="B13">
        <v>8070</v>
      </c>
      <c s="5" t="n" r="C13">
        <v>8685</v>
      </c>
    </row>
    <row spans="1:3" r="14">
      <c s="4" t="s" r="A14">
        <v>35</v>
      </c>
      <c s="7" t="n" r="B14">
        <v>631788</v>
      </c>
      <c s="7" t="n" r="C14">
        <v>6976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257</v>
      </c>
      <c s="2" t="s" r="B1">
        <v>63</v>
      </c>
      <c s="2" t="s" r="D1">
        <v>64</v>
      </c>
    </row>
    <row spans="1:5" r="2">
      <c s="2" t="s" r="B2">
        <v>21</v>
      </c>
      <c s="2" t="s" r="C2">
        <v>65</v>
      </c>
      <c s="2" t="s" r="D2">
        <v>21</v>
      </c>
      <c s="2" t="s" r="E2">
        <v>65</v>
      </c>
    </row>
    <row spans="1:5" r="3">
      <c s="3" t="s" r="A3">
        <v>145</v>
      </c>
    </row>
    <row spans="1:5" r="4">
      <c s="4" t="s" r="A4">
        <v>258</v>
      </c>
      <c s="7" t="n" r="B4">
        <v>450000000</v>
      </c>
      <c s="7" t="n" r="D4">
        <v>450000000</v>
      </c>
    </row>
    <row spans="1:5" r="5">
      <c s="4" t="s" r="A5">
        <v>259</v>
      </c>
      <c s="5" t="n" r="B5">
        <v>331900000</v>
      </c>
      <c s="5" t="n" r="D5">
        <v>331900000</v>
      </c>
    </row>
    <row spans="1:5" r="6">
      <c s="4" t="s" r="A6">
        <v>260</v>
      </c>
      <c s="5" t="n" r="B6">
        <v>8200000</v>
      </c>
      <c s="7" t="n" r="C6">
        <v>59100000</v>
      </c>
      <c s="5" t="n" r="D6">
        <v>280200000</v>
      </c>
      <c s="7" t="n" r="E6">
        <v>60300000</v>
      </c>
    </row>
    <row spans="1:5" r="7">
      <c s="4" t="s" r="A7">
        <v>261</v>
      </c>
      <c s="5" t="n" r="B7">
        <v>3900000</v>
      </c>
      <c s="5" t="n" r="C7">
        <v>40800000</v>
      </c>
      <c s="5" t="n" r="D7">
        <v>202800000</v>
      </c>
      <c s="5" t="n" r="E7">
        <v>41100000</v>
      </c>
    </row>
    <row spans="1:5" r="8">
      <c s="4" t="s" r="A8">
        <v>262</v>
      </c>
      <c s="7" t="n" r="B8">
        <v>4311000</v>
      </c>
      <c s="7" t="n" r="C8">
        <v>18300000</v>
      </c>
      <c s="5" t="n" r="D8">
        <v>77361000</v>
      </c>
      <c s="5" t="n" r="E8">
        <v>19202000</v>
      </c>
    </row>
    <row spans="1:5" r="9">
      <c s="4" t="s" r="A9">
        <v>263</v>
      </c>
      <c s="7" t="n" r="D9">
        <v>700000</v>
      </c>
      <c s="7" t="n" r="E9">
        <v>4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4</v>
      </c>
      <c s="2" t="s" r="B1">
        <v>21</v>
      </c>
      <c s="2" t="s" r="C1">
        <v>22</v>
      </c>
    </row>
    <row spans="1:3" r="2">
      <c s="3" t="s" r="A2">
        <v>265</v>
      </c>
    </row>
    <row spans="1:3" r="3">
      <c s="4" t="s" r="A3">
        <v>266</v>
      </c>
      <c s="7" t="n" r="B3">
        <v>91369</v>
      </c>
      <c s="7" t="n" r="C3">
        <v>140652</v>
      </c>
    </row>
    <row spans="1:3" r="4">
      <c s="3" t="s" r="A4">
        <v>267</v>
      </c>
    </row>
    <row spans="1:3" r="5">
      <c s="4" t="s" r="A5">
        <v>266</v>
      </c>
      <c s="7" t="n" r="B5">
        <v>51152</v>
      </c>
      <c s="7" t="n" r="C5">
        <v>53578</v>
      </c>
    </row>
    <row spans="1:3" r="6">
      <c s="4" t="s" r="A6">
        <v>268</v>
      </c>
    </row>
    <row spans="1:3" r="7">
      <c s="3" t="s" r="A7">
        <v>265</v>
      </c>
    </row>
    <row spans="1:3" r="8">
      <c s="4" t="s" r="A8">
        <v>266</v>
      </c>
    </row>
    <row spans="1:3" r="9">
      <c s="3" t="s" r="A9">
        <v>267</v>
      </c>
    </row>
    <row spans="1:3" r="10">
      <c s="4" t="s" r="A10">
        <v>266</v>
      </c>
    </row>
    <row spans="1:3" r="11">
      <c s="4" t="s" r="A11">
        <v>269</v>
      </c>
    </row>
    <row spans="1:3" r="12">
      <c s="3" t="s" r="A12">
        <v>265</v>
      </c>
    </row>
    <row spans="1:3" r="13">
      <c s="4" t="s" r="A13">
        <v>266</v>
      </c>
      <c s="7" t="n" r="B13">
        <v>91369</v>
      </c>
      <c s="7" t="n" r="C13">
        <v>140652</v>
      </c>
    </row>
    <row spans="1:3" r="14">
      <c s="3" t="s" r="A14">
        <v>267</v>
      </c>
    </row>
    <row spans="1:3" r="15">
      <c s="4" t="s" r="A15">
        <v>266</v>
      </c>
      <c s="7" t="n" r="B15">
        <v>51152</v>
      </c>
      <c s="7" t="n" r="C15">
        <v>53578</v>
      </c>
    </row>
    <row spans="1:3" r="16">
      <c s="4" t="s" r="A16">
        <v>270</v>
      </c>
    </row>
    <row spans="1:3" r="17">
      <c s="3" t="s" r="A17">
        <v>265</v>
      </c>
    </row>
    <row spans="1:3" r="18">
      <c s="4" t="s" r="A18">
        <v>266</v>
      </c>
    </row>
    <row spans="1:3" r="19">
      <c s="3" t="s" r="A19">
        <v>267</v>
      </c>
    </row>
    <row spans="1:3" r="20">
      <c s="4" t="s" r="A20">
        <v>2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1</v>
      </c>
      <c s="2" t="s" r="B1">
        <v>21</v>
      </c>
      <c s="2" t="s" r="C1">
        <v>22</v>
      </c>
    </row>
    <row spans="1:3" r="2">
      <c s="3" t="s" r="A2">
        <v>272</v>
      </c>
    </row>
    <row spans="1:3" r="3">
      <c s="4" t="s" r="A3">
        <v>273</v>
      </c>
      <c s="7" t="n" r="B3">
        <v>91595</v>
      </c>
      <c s="7" t="n" r="C3">
        <v>146666</v>
      </c>
    </row>
    <row spans="1:3" r="4">
      <c s="4" t="s" r="A4">
        <v>274</v>
      </c>
      <c s="5" t="n" r="B4">
        <v>-51314</v>
      </c>
      <c s="5" t="n" r="C4">
        <v>-59592</v>
      </c>
    </row>
    <row spans="1:3" r="5">
      <c s="4" t="s" r="A5">
        <v>275</v>
      </c>
      <c s="5" t="n" r="B5">
        <v>20609</v>
      </c>
      <c s="5" t="n" r="C5">
        <v>59803</v>
      </c>
    </row>
    <row spans="1:3" r="6">
      <c s="4" t="s" r="A6">
        <v>276</v>
      </c>
      <c s="5" t="n" r="B6">
        <v>19672</v>
      </c>
      <c s="5" t="n" r="C6">
        <v>27271</v>
      </c>
    </row>
    <row spans="1:3" r="7">
      <c s="4" t="s" r="A7">
        <v>277</v>
      </c>
      <c s="5" t="n" r="B7">
        <v>40281</v>
      </c>
      <c s="5" t="n" r="C7">
        <v>87074</v>
      </c>
    </row>
    <row spans="1:3" r="8">
      <c s="4" t="s" r="A8">
        <v>278</v>
      </c>
      <c s="5" t="n" r="B8">
        <v>51378</v>
      </c>
      <c s="5" t="n" r="C8">
        <v>59592</v>
      </c>
    </row>
    <row spans="1:3" r="9">
      <c s="4" t="s" r="A9">
        <v>279</v>
      </c>
      <c s="5" t="n" r="B9">
        <v>-51314</v>
      </c>
      <c s="7" t="n" r="C9">
        <v>-59592</v>
      </c>
    </row>
    <row spans="1:3" r="10">
      <c s="4" t="s" r="A10">
        <v>280</v>
      </c>
      <c s="5" t="n" r="B10">
        <v>64</v>
      </c>
    </row>
    <row spans="1:3" r="11">
      <c s="4" t="s" r="A11">
        <v>281</v>
      </c>
      <c s="5" t="n" r="B11">
        <v>64</v>
      </c>
    </row>
    <row spans="1:3" r="12">
      <c s="4" t="s" r="A12">
        <v>282</v>
      </c>
    </row>
    <row spans="1:3" r="13">
      <c s="3" t="s" r="A13">
        <v>272</v>
      </c>
    </row>
    <row spans="1:3" r="14">
      <c s="4" t="s" r="A14">
        <v>273</v>
      </c>
      <c s="5" t="n" r="B14">
        <v>37295</v>
      </c>
      <c s="7" t="n" r="C14">
        <v>91341</v>
      </c>
    </row>
    <row spans="1:3" r="15">
      <c s="4" t="s" r="A15">
        <v>274</v>
      </c>
      <c s="5" t="n" r="B15">
        <v>-16686</v>
      </c>
      <c s="5" t="n" r="C15">
        <v>-31538</v>
      </c>
    </row>
    <row spans="1:3" r="16">
      <c s="4" t="s" r="A16">
        <v>275</v>
      </c>
      <c s="5" t="n" r="B16">
        <v>20609</v>
      </c>
      <c s="5" t="n" r="C16">
        <v>59803</v>
      </c>
    </row>
    <row spans="1:3" r="17">
      <c s="4" t="s" r="A17">
        <v>283</v>
      </c>
    </row>
    <row spans="1:3" r="18">
      <c s="3" t="s" r="A18">
        <v>272</v>
      </c>
    </row>
    <row spans="1:3" r="19">
      <c s="4" t="s" r="A19">
        <v>273</v>
      </c>
      <c s="5" t="n" r="B19">
        <v>54300</v>
      </c>
      <c s="5" t="n" r="C19">
        <v>55325</v>
      </c>
    </row>
    <row spans="1:3" r="20">
      <c s="4" t="s" r="A20">
        <v>274</v>
      </c>
      <c s="5" t="n" r="B20">
        <v>-34628</v>
      </c>
      <c s="5" t="n" r="C20">
        <v>-28054</v>
      </c>
    </row>
    <row spans="1:3" r="21">
      <c s="4" t="s" r="A21">
        <v>276</v>
      </c>
      <c s="5" t="n" r="B21">
        <v>19672</v>
      </c>
      <c s="5" t="n" r="C21">
        <v>27271</v>
      </c>
    </row>
    <row spans="1:3" r="22">
      <c s="4" t="s" r="A22">
        <v>284</v>
      </c>
    </row>
    <row spans="1:3" r="23">
      <c s="3" t="s" r="A23">
        <v>272</v>
      </c>
    </row>
    <row spans="1:3" r="24">
      <c s="4" t="s" r="A24">
        <v>278</v>
      </c>
      <c s="5" t="n" r="B24">
        <v>16686</v>
      </c>
      <c s="5" t="n" r="C24">
        <v>31538</v>
      </c>
    </row>
    <row spans="1:3" r="25">
      <c s="4" t="s" r="A25">
        <v>279</v>
      </c>
      <c s="7" t="n" r="B25">
        <v>-16686</v>
      </c>
      <c s="7" t="n" r="C25">
        <v>-31538</v>
      </c>
    </row>
    <row spans="1:3" r="26">
      <c s="4" t="s" r="A26">
        <v>285</v>
      </c>
    </row>
    <row spans="1:3" r="27">
      <c s="4" t="s" r="A27">
        <v>286</v>
      </c>
    </row>
    <row spans="1:3" r="28">
      <c s="3" t="s" r="A28">
        <v>272</v>
      </c>
    </row>
    <row spans="1:3" r="29">
      <c s="4" t="s" r="A29">
        <v>278</v>
      </c>
      <c s="7" t="n" r="B29">
        <v>34692</v>
      </c>
      <c s="7" t="n" r="C29">
        <v>28054</v>
      </c>
    </row>
    <row spans="1:3" r="30">
      <c s="4" t="s" r="A30">
        <v>279</v>
      </c>
      <c s="5" t="n" r="B30">
        <v>-34628</v>
      </c>
      <c s="7" t="n" r="C30">
        <v>-28054</v>
      </c>
    </row>
    <row spans="1:3" r="31">
      <c s="4" t="s" r="A31">
        <v>280</v>
      </c>
      <c s="7" t="n" r="B31">
        <v>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7</v>
      </c>
      <c s="2" t="s" r="B1">
        <v>63</v>
      </c>
      <c s="2" t="s" r="D1">
        <v>64</v>
      </c>
    </row>
    <row spans="1:5" r="2">
      <c s="2" t="s" r="B2">
        <v>21</v>
      </c>
      <c s="2" t="s" r="C2">
        <v>65</v>
      </c>
      <c s="2" t="s" r="D2">
        <v>21</v>
      </c>
      <c s="2" t="s" r="E2">
        <v>65</v>
      </c>
    </row>
    <row spans="1:5" r="3">
      <c s="3" t="s" r="A3">
        <v>288</v>
      </c>
    </row>
    <row spans="1:5" r="4">
      <c s="4" t="s" r="A4">
        <v>289</v>
      </c>
      <c s="7" t="n" r="B4">
        <v>-15160</v>
      </c>
      <c s="7" t="n" r="C4">
        <v>-24729</v>
      </c>
      <c s="7" t="n" r="D4">
        <v>11599</v>
      </c>
      <c s="7" t="n" r="E4">
        <v>-35428</v>
      </c>
    </row>
    <row spans="1:5" r="5">
      <c s="4" t="s" r="A5">
        <v>290</v>
      </c>
    </row>
    <row spans="1:5" r="6">
      <c s="3" t="s" r="A6">
        <v>288</v>
      </c>
    </row>
    <row spans="1:5" r="7">
      <c s="4" t="s" r="A7">
        <v>289</v>
      </c>
      <c s="5" t="n" r="B7">
        <v>-14545</v>
      </c>
      <c s="5" t="n" r="C7">
        <v>-23541</v>
      </c>
      <c s="5" t="n" r="D7">
        <v>6196</v>
      </c>
      <c s="5" t="n" r="E7">
        <v>-28510</v>
      </c>
    </row>
    <row spans="1:5" r="8">
      <c s="4" t="s" r="A8">
        <v>291</v>
      </c>
    </row>
    <row spans="1:5" r="9">
      <c s="3" t="s" r="A9">
        <v>288</v>
      </c>
    </row>
    <row spans="1:5" r="10">
      <c s="4" t="s" r="A10">
        <v>289</v>
      </c>
      <c s="7" t="n" r="B10">
        <v>-615</v>
      </c>
      <c s="7" t="n" r="C10">
        <v>-1188</v>
      </c>
      <c s="7" t="n" r="D10">
        <v>5403</v>
      </c>
      <c s="7" t="n" r="E10">
        <v>-69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1"/>
  <sheetViews>
    <sheetView workbookViewId="0">
      <selection activeCell="A1" sqref="A1"/>
    </sheetView>
  </sheetViews>
  <sheetFormatPr baseColWidth="10" defaultRowHeight="15"/>
  <cols>
    <col customWidth="1" max="1" min="1" width="80"/>
    <col customWidth="1" max="2" min="2" width="11"/>
  </cols>
  <sheetData>
    <row spans="1:2" r="1">
      <c s="1" t="s" r="A1">
        <v>292</v>
      </c>
      <c s="2" t="s" r="B1">
        <v>293</v>
      </c>
    </row>
    <row spans="1:2" r="2">
      <c s="4" t="s" r="A2">
        <v>294</v>
      </c>
    </row>
    <row spans="1:2" r="3">
      <c s="3" t="s" r="A3">
        <v>197</v>
      </c>
    </row>
    <row spans="1:2" r="4">
      <c s="4" t="s" r="A4">
        <v>295</v>
      </c>
      <c s="5" t="n" r="B4">
        <v>1794050</v>
      </c>
    </row>
    <row spans="1:2" r="5">
      <c s="4" t="s" r="A5">
        <v>296</v>
      </c>
      <c s="10" t="n" r="B5">
        <v>66.02</v>
      </c>
    </row>
    <row spans="1:2" r="6">
      <c s="4" t="s" r="A6">
        <v>297</v>
      </c>
    </row>
    <row spans="1:2" r="7">
      <c s="3" t="s" r="A7">
        <v>197</v>
      </c>
    </row>
    <row spans="1:2" r="8">
      <c s="4" t="s" r="A8">
        <v>298</v>
      </c>
      <c s="5" t="n" r="B8">
        <v>93</v>
      </c>
    </row>
    <row spans="1:2" r="9">
      <c s="4" t="s" r="A9">
        <v>299</v>
      </c>
    </row>
    <row spans="1:2" r="10">
      <c s="3" t="s" r="A10">
        <v>197</v>
      </c>
    </row>
    <row spans="1:2" r="11">
      <c s="4" t="s" r="A11">
        <v>298</v>
      </c>
      <c s="10" t="n" r="B11">
        <v>55.56</v>
      </c>
    </row>
    <row spans="1:2" r="12">
      <c s="4" t="s" r="A12">
        <v>300</v>
      </c>
    </row>
    <row spans="1:2" r="13">
      <c s="3" t="s" r="A13">
        <v>197</v>
      </c>
    </row>
    <row spans="1:2" r="14">
      <c s="4" t="s" r="A14">
        <v>295</v>
      </c>
      <c s="5" t="n" r="B14">
        <v>1771300</v>
      </c>
    </row>
    <row spans="1:2" r="15">
      <c s="4" t="s" r="A15">
        <v>296</v>
      </c>
      <c s="10" t="n" r="B15">
        <v>68.17</v>
      </c>
    </row>
    <row spans="1:2" r="16">
      <c s="4" t="s" r="A16">
        <v>301</v>
      </c>
    </row>
    <row spans="1:2" r="17">
      <c s="3" t="s" r="A17">
        <v>197</v>
      </c>
    </row>
    <row spans="1:2" r="18">
      <c s="4" t="s" r="A18">
        <v>298</v>
      </c>
      <c s="10" t="n" r="B18">
        <v>94.92</v>
      </c>
    </row>
    <row spans="1:2" r="19">
      <c s="4" t="s" r="A19">
        <v>302</v>
      </c>
    </row>
    <row spans="1:2" r="20">
      <c s="3" t="s" r="A20">
        <v>197</v>
      </c>
    </row>
    <row spans="1:2" r="21">
      <c s="4" t="s" r="A21">
        <v>298</v>
      </c>
      <c s="5" t="n" r="B21">
        <v>60</v>
      </c>
    </row>
    <row spans="1:2" r="22">
      <c s="4" t="s" r="A22">
        <v>303</v>
      </c>
    </row>
    <row spans="1:2" r="23">
      <c s="3" t="s" r="A23">
        <v>197</v>
      </c>
    </row>
    <row spans="1:2" r="24">
      <c s="4" t="s" r="A24">
        <v>295</v>
      </c>
      <c s="5" t="n" r="B24">
        <v>73600</v>
      </c>
    </row>
    <row spans="1:2" r="25">
      <c s="4" t="s" r="A25">
        <v>304</v>
      </c>
      <c s="10" t="n" r="B25">
        <v>95.5</v>
      </c>
    </row>
    <row spans="1:2" r="26">
      <c s="4" t="s" r="A26">
        <v>305</v>
      </c>
    </row>
    <row spans="1:2" r="27">
      <c s="3" t="s" r="A27">
        <v>197</v>
      </c>
    </row>
    <row spans="1:2" r="28">
      <c s="4" t="s" r="A28">
        <v>306</v>
      </c>
      <c s="10" t="n" r="B28">
        <v>95.5</v>
      </c>
    </row>
    <row spans="1:2" r="29">
      <c s="4" t="s" r="A29">
        <v>307</v>
      </c>
    </row>
    <row spans="1:2" r="30">
      <c s="3" t="s" r="A30">
        <v>197</v>
      </c>
    </row>
    <row spans="1:2" r="31">
      <c s="4" t="s" r="A31">
        <v>306</v>
      </c>
      <c s="10" t="n" r="B31">
        <v>95.5</v>
      </c>
    </row>
    <row spans="1:2" r="32">
      <c s="4" t="s" r="A32">
        <v>308</v>
      </c>
    </row>
    <row spans="1:2" r="33">
      <c s="3" t="s" r="A33">
        <v>197</v>
      </c>
    </row>
    <row spans="1:2" r="34">
      <c s="4" t="s" r="A34">
        <v>295</v>
      </c>
      <c s="5" t="n" r="B34">
        <v>1042700</v>
      </c>
    </row>
    <row spans="1:2" r="35">
      <c s="4" t="s" r="A35">
        <v>304</v>
      </c>
      <c s="10" t="n" r="B35">
        <v>102.18</v>
      </c>
    </row>
    <row spans="1:2" r="36">
      <c s="4" t="s" r="A36">
        <v>309</v>
      </c>
    </row>
    <row spans="1:2" r="37">
      <c s="3" t="s" r="A37">
        <v>197</v>
      </c>
    </row>
    <row spans="1:2" r="38">
      <c s="4" t="s" r="A38">
        <v>306</v>
      </c>
      <c s="5" t="n" r="B38">
        <v>130</v>
      </c>
    </row>
    <row spans="1:2" r="39">
      <c s="4" t="s" r="A39">
        <v>310</v>
      </c>
    </row>
    <row spans="1:2" r="40">
      <c s="3" t="s" r="A40">
        <v>197</v>
      </c>
    </row>
    <row spans="1:2" r="41">
      <c s="4" t="s" r="A41">
        <v>306</v>
      </c>
      <c s="5" t="n" r="B41">
        <v>75</v>
      </c>
    </row>
    <row spans="1:2" r="42">
      <c s="4" t="s" r="A42">
        <v>311</v>
      </c>
    </row>
    <row spans="1:2" r="43">
      <c s="3" t="s" r="A43">
        <v>197</v>
      </c>
    </row>
    <row spans="1:2" r="44">
      <c s="4" t="s" r="A44">
        <v>295</v>
      </c>
      <c s="5" t="n" r="B44">
        <v>1595150</v>
      </c>
    </row>
    <row spans="1:2" r="45">
      <c s="4" t="s" r="A45">
        <v>304</v>
      </c>
      <c s="10" t="n" r="B45">
        <v>90.17</v>
      </c>
    </row>
    <row spans="1:2" r="46">
      <c s="4" t="s" r="A46">
        <v>312</v>
      </c>
    </row>
    <row spans="1:2" r="47">
      <c s="3" t="s" r="A47">
        <v>197</v>
      </c>
    </row>
    <row spans="1:2" r="48">
      <c s="4" t="s" r="A48">
        <v>306</v>
      </c>
      <c s="10" t="n" r="B48">
        <v>113.83</v>
      </c>
    </row>
    <row spans="1:2" r="49">
      <c s="4" t="s" r="A49">
        <v>313</v>
      </c>
    </row>
    <row spans="1:2" r="50">
      <c s="3" t="s" r="A50">
        <v>197</v>
      </c>
    </row>
    <row spans="1:2" r="51">
      <c s="4" t="s" r="A51">
        <v>306</v>
      </c>
      <c s="10" t="n" r="B51">
        <v>71.34999999999999</v>
      </c>
    </row>
    <row spans="1:2" r="52">
      <c s="4" t="s" r="A52">
        <v>314</v>
      </c>
    </row>
    <row spans="1:2" r="53">
      <c s="3" t="s" r="A53">
        <v>197</v>
      </c>
    </row>
    <row spans="1:2" r="54">
      <c s="4" t="s" r="A54">
        <v>295</v>
      </c>
      <c s="5" t="n" r="B54">
        <v>1183000</v>
      </c>
    </row>
    <row spans="1:2" r="55">
      <c s="4" t="s" r="A55">
        <v>304</v>
      </c>
      <c s="10" t="n" r="B55">
        <v>80.51000000000001</v>
      </c>
    </row>
    <row spans="1:2" r="56">
      <c s="4" t="s" r="A56">
        <v>315</v>
      </c>
    </row>
    <row spans="1:2" r="57">
      <c s="3" t="s" r="A57">
        <v>197</v>
      </c>
    </row>
    <row spans="1:2" r="58">
      <c s="4" t="s" r="A58">
        <v>306</v>
      </c>
      <c s="10" t="n" r="B58">
        <v>104.65</v>
      </c>
    </row>
    <row spans="1:2" r="59">
      <c s="4" t="s" r="A59">
        <v>316</v>
      </c>
    </row>
    <row spans="1:2" r="60">
      <c s="3" t="s" r="A60">
        <v>197</v>
      </c>
    </row>
    <row spans="1:2" r="61">
      <c s="4" t="s" r="A61">
        <v>306</v>
      </c>
      <c s="5" t="n" r="B61">
        <v>72</v>
      </c>
    </row>
    <row spans="1:2" r="62">
      <c s="4" t="s" r="A62">
        <v>317</v>
      </c>
    </row>
    <row spans="1:2" r="63">
      <c s="3" t="s" r="A63">
        <v>197</v>
      </c>
    </row>
    <row spans="1:2" r="64">
      <c s="4" t="s" r="A64">
        <v>295</v>
      </c>
      <c s="5" t="n" r="B64">
        <v>821250</v>
      </c>
    </row>
    <row spans="1:2" r="65">
      <c s="4" t="s" r="A65">
        <v>304</v>
      </c>
      <c s="10" t="n" r="B65">
        <v>75.17</v>
      </c>
    </row>
    <row spans="1:2" r="66">
      <c s="4" t="s" r="A66">
        <v>318</v>
      </c>
    </row>
    <row spans="1:2" r="67">
      <c s="3" t="s" r="A67">
        <v>197</v>
      </c>
    </row>
    <row spans="1:2" r="68">
      <c s="4" t="s" r="A68">
        <v>306</v>
      </c>
      <c s="10" t="n" r="B68">
        <v>75.7</v>
      </c>
    </row>
    <row spans="1:2" r="69">
      <c s="4" t="s" r="A69">
        <v>319</v>
      </c>
    </row>
    <row spans="1:2" r="70">
      <c s="3" t="s" r="A70">
        <v>197</v>
      </c>
    </row>
    <row spans="1:2" r="71">
      <c s="4" t="s" r="A71">
        <v>306</v>
      </c>
      <c s="10" t="n" r="B71">
        <v>74.5</v>
      </c>
    </row>
    <row spans="1:2" r="72">
      <c s="4" t="s" r="A72">
        <v>320</v>
      </c>
    </row>
    <row spans="1:2" r="73">
      <c s="3" t="s" r="A73">
        <v>197</v>
      </c>
    </row>
    <row spans="1:2" r="74">
      <c s="4" t="s" r="A74">
        <v>295</v>
      </c>
      <c s="5" t="n" r="B74">
        <v>745250</v>
      </c>
    </row>
    <row spans="1:2" r="75">
      <c s="4" t="s" r="A75">
        <v>304</v>
      </c>
      <c s="10" t="n" r="B75">
        <v>78.58</v>
      </c>
    </row>
    <row spans="1:2" r="76">
      <c s="4" t="s" r="A76">
        <v>321</v>
      </c>
    </row>
    <row spans="1:2" r="77">
      <c s="3" t="s" r="A77">
        <v>197</v>
      </c>
    </row>
    <row spans="1:2" r="78">
      <c s="4" t="s" r="A78">
        <v>306</v>
      </c>
      <c s="5" t="n" r="B78">
        <v>90</v>
      </c>
    </row>
    <row spans="1:2" r="79">
      <c s="4" t="s" r="A79">
        <v>322</v>
      </c>
    </row>
    <row spans="1:2" r="80">
      <c s="3" t="s" r="A80">
        <v>197</v>
      </c>
    </row>
    <row spans="1:2" r="81">
      <c s="4" t="s" r="A81">
        <v>306</v>
      </c>
      <c s="5" t="n" r="B81">
        <v>60</v>
      </c>
    </row>
    <row spans="1:2" r="82">
      <c s="4" t="s" r="A82">
        <v>323</v>
      </c>
    </row>
    <row spans="1:2" r="83">
      <c s="3" t="s" r="A83">
        <v>197</v>
      </c>
    </row>
    <row spans="1:2" r="84">
      <c s="4" t="s" r="A84">
        <v>295</v>
      </c>
      <c s="5" t="n" r="B84">
        <v>1042700</v>
      </c>
    </row>
    <row spans="1:2" r="85">
      <c s="4" t="s" r="A85">
        <v>304</v>
      </c>
      <c s="10" t="n" r="B85">
        <v>81.95</v>
      </c>
    </row>
    <row spans="1:2" r="86">
      <c s="4" t="s" r="A86">
        <v>324</v>
      </c>
    </row>
    <row spans="1:2" r="87">
      <c s="3" t="s" r="A87">
        <v>197</v>
      </c>
    </row>
    <row spans="1:2" r="88">
      <c s="4" t="s" r="A88">
        <v>306</v>
      </c>
      <c s="5" t="n" r="B88">
        <v>95</v>
      </c>
    </row>
    <row spans="1:2" r="89">
      <c s="4" t="s" r="A89">
        <v>325</v>
      </c>
    </row>
    <row spans="1:2" r="90">
      <c s="3" t="s" r="A90">
        <v>197</v>
      </c>
    </row>
    <row spans="1:2" r="91">
      <c s="4" t="s" r="A91">
        <v>306</v>
      </c>
      <c s="5" t="n" r="B91">
        <v>63</v>
      </c>
    </row>
    <row spans="1:2" r="92">
      <c s="4" t="s" r="A92">
        <v>326</v>
      </c>
    </row>
    <row spans="1:2" r="93">
      <c s="3" t="s" r="A93">
        <v>197</v>
      </c>
    </row>
    <row spans="1:2" r="94">
      <c s="4" t="s" r="A94">
        <v>295</v>
      </c>
      <c s="5" t="n" r="B94">
        <v>1412650</v>
      </c>
    </row>
    <row spans="1:2" r="95">
      <c s="4" t="s" r="A95">
        <v>304</v>
      </c>
      <c s="10" t="n" r="B95">
        <v>72.27</v>
      </c>
    </row>
    <row spans="1:2" r="96">
      <c s="4" t="s" r="A96">
        <v>327</v>
      </c>
    </row>
    <row spans="1:2" r="97">
      <c s="3" t="s" r="A97">
        <v>197</v>
      </c>
    </row>
    <row spans="1:2" r="98">
      <c s="4" t="s" r="A98">
        <v>306</v>
      </c>
      <c s="5" t="n" r="B98">
        <v>90</v>
      </c>
    </row>
    <row spans="1:2" r="99">
      <c s="4" t="s" r="A99">
        <v>328</v>
      </c>
    </row>
    <row spans="1:2" r="100">
      <c s="3" t="s" r="A100">
        <v>197</v>
      </c>
    </row>
    <row spans="1:2" r="101">
      <c s="4" t="s" r="A101">
        <v>306</v>
      </c>
      <c s="5" t="n" r="B101">
        <v>60</v>
      </c>
    </row>
    <row spans="1:2" r="102">
      <c s="4" t="s" r="A102">
        <v>329</v>
      </c>
    </row>
    <row spans="1:2" r="103">
      <c s="3" t="s" r="A103">
        <v>197</v>
      </c>
    </row>
    <row spans="1:2" r="104">
      <c s="4" t="s" r="A104">
        <v>295</v>
      </c>
      <c s="5" t="n" r="B104">
        <v>1183000</v>
      </c>
    </row>
    <row spans="1:2" r="105">
      <c s="4" t="s" r="A105">
        <v>304</v>
      </c>
      <c s="10" t="n" r="B105">
        <v>67.05</v>
      </c>
    </row>
    <row spans="1:2" r="106">
      <c s="4" t="s" r="A106">
        <v>330</v>
      </c>
    </row>
    <row spans="1:2" r="107">
      <c s="3" t="s" r="A107">
        <v>197</v>
      </c>
    </row>
    <row spans="1:2" r="108">
      <c s="4" t="s" r="A108">
        <v>306</v>
      </c>
      <c s="5" t="n" r="B108">
        <v>80</v>
      </c>
    </row>
    <row spans="1:2" r="109">
      <c s="4" t="s" r="A109">
        <v>331</v>
      </c>
    </row>
    <row spans="1:2" r="110">
      <c s="3" t="s" r="A110">
        <v>197</v>
      </c>
    </row>
    <row spans="1:2" r="111">
      <c s="4" t="s" r="A111">
        <v>306</v>
      </c>
      <c s="10" t="n" r="B111">
        <v>62.5</v>
      </c>
    </row>
    <row spans="1:2" r="112">
      <c s="4" t="s" r="A112">
        <v>332</v>
      </c>
    </row>
    <row spans="1:2" r="113">
      <c s="3" t="s" r="A113">
        <v>197</v>
      </c>
    </row>
    <row spans="1:2" r="114">
      <c s="4" t="s" r="A114">
        <v>295</v>
      </c>
      <c s="5" t="n" r="B114">
        <v>821250</v>
      </c>
    </row>
    <row spans="1:2" r="115">
      <c s="4" t="s" r="A115">
        <v>304</v>
      </c>
      <c s="10" t="n" r="B115">
        <v>62.5</v>
      </c>
    </row>
    <row spans="1:2" r="116">
      <c s="4" t="s" r="A116">
        <v>333</v>
      </c>
    </row>
    <row spans="1:2" r="117">
      <c s="3" t="s" r="A117">
        <v>197</v>
      </c>
    </row>
    <row spans="1:2" r="118">
      <c s="4" t="s" r="A118">
        <v>306</v>
      </c>
      <c s="10" t="n" r="B118">
        <v>62.5</v>
      </c>
    </row>
    <row spans="1:2" r="119">
      <c s="4" t="s" r="A119">
        <v>334</v>
      </c>
    </row>
    <row spans="1:2" r="120">
      <c s="3" t="s" r="A120">
        <v>197</v>
      </c>
    </row>
    <row spans="1:2" r="121">
      <c s="4" t="s" r="A121">
        <v>306</v>
      </c>
      <c s="10" t="n" r="B121">
        <v>62.5</v>
      </c>
    </row>
    <row spans="1:2" r="122">
      <c s="4" t="s" r="A122">
        <v>335</v>
      </c>
    </row>
    <row spans="1:2" r="123">
      <c s="3" t="s" r="A123">
        <v>197</v>
      </c>
    </row>
    <row spans="1:2" r="124">
      <c s="4" t="s" r="A124">
        <v>295</v>
      </c>
      <c s="5" t="n" r="B124">
        <v>763650</v>
      </c>
    </row>
    <row spans="1:2" r="125">
      <c s="4" t="s" r="A125">
        <v>304</v>
      </c>
      <c s="10" t="n" r="B125">
        <v>71.93000000000001</v>
      </c>
    </row>
    <row spans="1:2" r="126">
      <c s="4" t="s" r="A126">
        <v>336</v>
      </c>
    </row>
    <row spans="1:2" r="127">
      <c s="3" t="s" r="A127">
        <v>197</v>
      </c>
    </row>
    <row spans="1:2" r="128">
      <c s="4" t="s" r="A128">
        <v>306</v>
      </c>
      <c s="5" t="n" r="B128">
        <v>90</v>
      </c>
    </row>
    <row spans="1:2" r="129">
      <c s="4" t="s" r="A129">
        <v>337</v>
      </c>
    </row>
    <row spans="1:2" r="130">
      <c s="3" t="s" r="A130">
        <v>197</v>
      </c>
    </row>
    <row spans="1:2" r="131">
      <c s="4" t="s" r="A131">
        <v>306</v>
      </c>
      <c s="5" t="n" r="B131">
        <v>60</v>
      </c>
    </row>
    <row spans="1:2" r="132">
      <c s="4" t="s" r="A132">
        <v>338</v>
      </c>
    </row>
    <row spans="1:2" r="133">
      <c s="3" t="s" r="A133">
        <v>197</v>
      </c>
    </row>
    <row spans="1:2" r="134">
      <c s="4" t="s" r="A134">
        <v>295</v>
      </c>
      <c s="5" t="n" r="B134">
        <v>1225700</v>
      </c>
    </row>
    <row spans="1:2" r="135">
      <c s="4" t="s" r="A135">
        <v>304</v>
      </c>
      <c s="10" t="n" r="B135">
        <v>68.67</v>
      </c>
    </row>
    <row spans="1:2" r="136">
      <c s="4" t="s" r="A136">
        <v>339</v>
      </c>
    </row>
    <row spans="1:2" r="137">
      <c s="3" t="s" r="A137">
        <v>197</v>
      </c>
    </row>
    <row spans="1:2" r="138">
      <c s="4" t="s" r="A138">
        <v>306</v>
      </c>
      <c s="5" t="n" r="B138">
        <v>75</v>
      </c>
    </row>
    <row spans="1:2" r="139">
      <c s="4" t="s" r="A139">
        <v>340</v>
      </c>
    </row>
    <row spans="1:2" r="140">
      <c s="3" t="s" r="A140">
        <v>197</v>
      </c>
    </row>
    <row spans="1:2" r="141">
      <c s="4" t="s" r="A141">
        <v>306</v>
      </c>
      <c s="5" t="n" r="B141">
        <v>60</v>
      </c>
    </row>
    <row spans="1:2" r="142">
      <c s="4" t="s" r="A142">
        <v>341</v>
      </c>
    </row>
    <row spans="1:2" r="143">
      <c s="3" t="s" r="A143">
        <v>197</v>
      </c>
    </row>
    <row spans="1:2" r="144">
      <c s="4" t="s" r="A144">
        <v>295</v>
      </c>
      <c s="5" t="n" r="B144">
        <v>1412650</v>
      </c>
    </row>
    <row spans="1:2" r="145">
      <c s="4" t="s" r="A145">
        <v>304</v>
      </c>
      <c s="10" t="n" r="B145">
        <v>54.63</v>
      </c>
    </row>
    <row spans="1:2" r="146">
      <c s="4" t="s" r="A146">
        <v>342</v>
      </c>
    </row>
    <row spans="1:2" r="147">
      <c s="3" t="s" r="A147">
        <v>197</v>
      </c>
    </row>
    <row spans="1:2" r="148">
      <c s="4" t="s" r="A148">
        <v>306</v>
      </c>
      <c s="5" t="n" r="B148">
        <v>70</v>
      </c>
    </row>
    <row spans="1:2" r="149">
      <c s="4" t="s" r="A149">
        <v>343</v>
      </c>
    </row>
    <row spans="1:2" r="150">
      <c s="3" t="s" r="A150">
        <v>197</v>
      </c>
    </row>
    <row spans="1:2" r="151">
      <c s="4" t="s" r="A151">
        <v>306</v>
      </c>
      <c s="5" t="n" r="B151">
        <v>45</v>
      </c>
    </row>
    <row spans="1:2" r="152">
      <c s="4" t="s" r="A152">
        <v>344</v>
      </c>
    </row>
    <row spans="1:2" r="153">
      <c s="3" t="s" r="A153">
        <v>197</v>
      </c>
    </row>
    <row spans="1:2" r="154">
      <c s="4" t="s" r="A154">
        <v>295</v>
      </c>
      <c s="5" t="n" r="B154">
        <v>1183000</v>
      </c>
    </row>
    <row spans="1:2" r="155">
      <c s="4" t="s" r="A155">
        <v>304</v>
      </c>
      <c s="10" t="n" r="B155">
        <v>48.9</v>
      </c>
    </row>
    <row spans="1:2" r="156">
      <c s="4" t="s" r="A156">
        <v>345</v>
      </c>
    </row>
    <row spans="1:2" r="157">
      <c s="3" t="s" r="A157">
        <v>197</v>
      </c>
    </row>
    <row spans="1:2" r="158">
      <c s="4" t="s" r="A158">
        <v>306</v>
      </c>
      <c s="5" t="n" r="B158">
        <v>60</v>
      </c>
    </row>
    <row spans="1:2" r="159">
      <c s="4" t="s" r="A159">
        <v>346</v>
      </c>
    </row>
    <row spans="1:2" r="160">
      <c s="3" t="s" r="A160">
        <v>197</v>
      </c>
    </row>
    <row spans="1:2" r="161">
      <c s="4" t="s" r="A161">
        <v>306</v>
      </c>
      <c s="5" t="n" r="B161">
        <v>45</v>
      </c>
    </row>
    <row spans="1:2" r="162">
      <c s="4" t="s" r="A162">
        <v>347</v>
      </c>
    </row>
    <row spans="1:2" r="163">
      <c s="3" t="s" r="A163">
        <v>197</v>
      </c>
    </row>
    <row spans="1:2" r="164">
      <c s="4" t="s" r="A164">
        <v>295</v>
      </c>
      <c s="5" t="n" r="B164">
        <v>821250</v>
      </c>
    </row>
    <row spans="1:2" r="165">
      <c s="4" t="s" r="A165">
        <v>304</v>
      </c>
      <c s="5" t="n" r="B165">
        <v>45</v>
      </c>
    </row>
    <row spans="1:2" r="166">
      <c s="4" t="s" r="A166">
        <v>348</v>
      </c>
    </row>
    <row spans="1:2" r="167">
      <c s="3" t="s" r="A167">
        <v>197</v>
      </c>
    </row>
    <row spans="1:2" r="168">
      <c s="4" t="s" r="A168">
        <v>306</v>
      </c>
      <c s="5" t="n" r="B168">
        <v>45</v>
      </c>
    </row>
    <row spans="1:2" r="169">
      <c s="4" t="s" r="A169">
        <v>349</v>
      </c>
    </row>
    <row spans="1:2" r="170">
      <c s="3" t="s" r="A170">
        <v>197</v>
      </c>
    </row>
    <row spans="1:2" r="171">
      <c s="4" t="s" r="A171">
        <v>306</v>
      </c>
      <c s="5" t="n" r="B171">
        <v>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80"/>
    <col customWidth="1" max="2" min="2" width="15"/>
  </cols>
  <sheetData>
    <row spans="1:2" r="1">
      <c s="1" t="s" r="A1">
        <v>350</v>
      </c>
      <c s="2" t="s" r="B1">
        <v>351</v>
      </c>
    </row>
    <row spans="1:2" r="2">
      <c s="4" t="s" r="A2">
        <v>352</v>
      </c>
    </row>
    <row spans="1:2" r="3">
      <c s="3" t="s" r="A3">
        <v>197</v>
      </c>
    </row>
    <row spans="1:2" r="4">
      <c s="4" t="s" r="A4">
        <v>353</v>
      </c>
      <c s="5" t="n" r="B4">
        <v>414000</v>
      </c>
    </row>
    <row spans="1:2" r="5">
      <c s="4" t="s" r="A5">
        <v>296</v>
      </c>
      <c s="10" t="n" r="B5">
        <v>2.8</v>
      </c>
    </row>
    <row spans="1:2" r="6">
      <c s="4" t="s" r="A6">
        <v>354</v>
      </c>
    </row>
    <row spans="1:2" r="7">
      <c s="3" t="s" r="A7">
        <v>197</v>
      </c>
    </row>
    <row spans="1:2" r="8">
      <c s="4" t="s" r="A8">
        <v>298</v>
      </c>
      <c s="10" t="n" r="B8">
        <v>2.8</v>
      </c>
    </row>
    <row spans="1:2" r="9">
      <c s="4" t="s" r="A9">
        <v>355</v>
      </c>
    </row>
    <row spans="1:2" r="10">
      <c s="3" t="s" r="A10">
        <v>197</v>
      </c>
    </row>
    <row spans="1:2" r="11">
      <c s="4" t="s" r="A11">
        <v>298</v>
      </c>
      <c s="10" t="n" r="B11">
        <v>2.8</v>
      </c>
    </row>
    <row spans="1:2" r="12">
      <c s="4" t="s" r="A12">
        <v>356</v>
      </c>
    </row>
    <row spans="1:2" r="13">
      <c s="3" t="s" r="A13">
        <v>197</v>
      </c>
    </row>
    <row spans="1:2" r="14">
      <c s="4" t="s" r="A14">
        <v>353</v>
      </c>
      <c s="5" t="n" r="B14">
        <v>388250</v>
      </c>
    </row>
    <row spans="1:2" r="15">
      <c s="4" t="s" r="A15">
        <v>304</v>
      </c>
      <c s="10" t="n" r="B15">
        <v>3.5</v>
      </c>
    </row>
    <row spans="1:2" r="16">
      <c s="4" t="s" r="A16">
        <v>357</v>
      </c>
    </row>
    <row spans="1:2" r="17">
      <c s="3" t="s" r="A17">
        <v>197</v>
      </c>
    </row>
    <row spans="1:2" r="18">
      <c s="4" t="s" r="A18">
        <v>306</v>
      </c>
      <c s="10" t="n" r="B18">
        <v>3.5</v>
      </c>
    </row>
    <row spans="1:2" r="19">
      <c s="4" t="s" r="A19">
        <v>358</v>
      </c>
    </row>
    <row spans="1:2" r="20">
      <c s="3" t="s" r="A20">
        <v>197</v>
      </c>
    </row>
    <row spans="1:2" r="21">
      <c s="4" t="s" r="A21">
        <v>306</v>
      </c>
      <c s="10" t="n" r="B21">
        <v>3.5</v>
      </c>
    </row>
    <row spans="1:2" r="22">
      <c s="4" t="s" r="A22">
        <v>359</v>
      </c>
    </row>
    <row spans="1:2" r="23">
      <c s="3" t="s" r="A23">
        <v>197</v>
      </c>
    </row>
    <row spans="1:2" r="24">
      <c s="4" t="s" r="A24">
        <v>353</v>
      </c>
      <c s="5" t="n" r="B24">
        <v>388250</v>
      </c>
    </row>
    <row spans="1:2" r="25">
      <c s="4" t="s" r="A25">
        <v>304</v>
      </c>
      <c s="10" t="n" r="B25">
        <v>3.5</v>
      </c>
    </row>
    <row spans="1:2" r="26">
      <c s="4" t="s" r="A26">
        <v>360</v>
      </c>
    </row>
    <row spans="1:2" r="27">
      <c s="3" t="s" r="A27">
        <v>197</v>
      </c>
    </row>
    <row spans="1:2" r="28">
      <c s="4" t="s" r="A28">
        <v>306</v>
      </c>
      <c s="10" t="n" r="B28">
        <v>3.5</v>
      </c>
    </row>
    <row spans="1:2" r="29">
      <c s="4" t="s" r="A29">
        <v>361</v>
      </c>
    </row>
    <row spans="1:2" r="30">
      <c s="3" t="s" r="A30">
        <v>197</v>
      </c>
    </row>
    <row spans="1:2" r="31">
      <c s="4" t="s" r="A31">
        <v>306</v>
      </c>
      <c s="10" t="n" r="B31">
        <v>3.5</v>
      </c>
    </row>
    <row spans="1:2" r="32">
      <c s="4" t="s" r="A32">
        <v>362</v>
      </c>
    </row>
    <row spans="1:2" r="33">
      <c s="3" t="s" r="A33">
        <v>197</v>
      </c>
    </row>
    <row spans="1:2" r="34">
      <c s="4" t="s" r="A34">
        <v>353</v>
      </c>
      <c s="5" t="n" r="B34">
        <v>6570000</v>
      </c>
    </row>
    <row spans="1:2" r="35">
      <c s="4" t="s" r="A35">
        <v>304</v>
      </c>
      <c s="5" t="n" r="B35">
        <v>5</v>
      </c>
    </row>
    <row spans="1:2" r="36">
      <c s="4" t="s" r="A36">
        <v>363</v>
      </c>
    </row>
    <row spans="1:2" r="37">
      <c s="3" t="s" r="A37">
        <v>197</v>
      </c>
    </row>
    <row spans="1:2" r="38">
      <c s="4" t="s" r="A38">
        <v>306</v>
      </c>
      <c s="5" t="n" r="B38">
        <v>5</v>
      </c>
    </row>
    <row spans="1:2" r="39">
      <c s="4" t="s" r="A39">
        <v>364</v>
      </c>
    </row>
    <row spans="1:2" r="40">
      <c s="3" t="s" r="A40">
        <v>197</v>
      </c>
    </row>
    <row spans="1:2" r="41">
      <c s="4" t="s" r="A41">
        <v>306</v>
      </c>
      <c s="10" t="n" r="B41">
        <v>4.98</v>
      </c>
    </row>
    <row spans="1:2" r="42">
      <c s="4" t="s" r="A42">
        <v>365</v>
      </c>
    </row>
    <row spans="1:2" r="43">
      <c s="3" t="s" r="A43">
        <v>197</v>
      </c>
    </row>
    <row spans="1:2" r="44">
      <c s="4" t="s" r="A44">
        <v>353</v>
      </c>
      <c s="5" t="n" r="B44">
        <v>6570000</v>
      </c>
    </row>
    <row spans="1:2" r="45">
      <c s="4" t="s" r="A45">
        <v>304</v>
      </c>
      <c s="10" t="n" r="B45">
        <v>4.5</v>
      </c>
    </row>
    <row spans="1:2" r="46">
      <c s="4" t="s" r="A46">
        <v>366</v>
      </c>
    </row>
    <row spans="1:2" r="47">
      <c s="3" t="s" r="A47">
        <v>197</v>
      </c>
    </row>
    <row spans="1:2" r="48">
      <c s="4" t="s" r="A48">
        <v>306</v>
      </c>
      <c s="10" t="n" r="B48">
        <v>4.5</v>
      </c>
    </row>
    <row spans="1:2" r="49">
      <c s="4" t="s" r="A49">
        <v>367</v>
      </c>
    </row>
    <row spans="1:2" r="50">
      <c s="3" t="s" r="A50">
        <v>197</v>
      </c>
    </row>
    <row spans="1:2" r="51">
      <c s="4" t="s" r="A51">
        <v>306</v>
      </c>
      <c s="10" t="n" r="B51">
        <v>4.5</v>
      </c>
    </row>
    <row spans="1:2" r="52">
      <c s="4" t="s" r="A52">
        <v>368</v>
      </c>
    </row>
    <row spans="1:2" r="53">
      <c s="3" t="s" r="A53">
        <v>197</v>
      </c>
    </row>
    <row spans="1:2" r="54">
      <c s="4" t="s" r="A54">
        <v>353</v>
      </c>
      <c s="5" t="n" r="B54">
        <v>6570000</v>
      </c>
    </row>
    <row spans="1:2" r="55">
      <c s="4" t="s" r="A55">
        <v>304</v>
      </c>
      <c s="5" t="n" r="B55">
        <v>4</v>
      </c>
    </row>
    <row spans="1:2" r="56">
      <c s="4" t="s" r="A56">
        <v>369</v>
      </c>
    </row>
    <row spans="1:2" r="57">
      <c s="3" t="s" r="A57">
        <v>197</v>
      </c>
    </row>
    <row spans="1:2" r="58">
      <c s="4" t="s" r="A58">
        <v>306</v>
      </c>
      <c s="5" t="n" r="B58">
        <v>4</v>
      </c>
    </row>
    <row spans="1:2" r="59">
      <c s="4" t="s" r="A59">
        <v>370</v>
      </c>
    </row>
    <row spans="1:2" r="60">
      <c s="3" t="s" r="A60">
        <v>197</v>
      </c>
    </row>
    <row spans="1:2" r="61">
      <c s="4" t="s" r="A61">
        <v>306</v>
      </c>
      <c s="5" t="n" r="B61">
        <v>4</v>
      </c>
    </row>
    <row spans="1:2" r="62">
      <c s="4" t="s" r="A62">
        <v>371</v>
      </c>
    </row>
    <row spans="1:2" r="63">
      <c s="3" t="s" r="A63">
        <v>197</v>
      </c>
    </row>
    <row spans="1:2" r="64">
      <c s="4" t="s" r="A64">
        <v>353</v>
      </c>
      <c s="5" t="n" r="B64">
        <v>5475000</v>
      </c>
    </row>
    <row spans="1:2" r="65">
      <c s="4" t="s" r="A65">
        <v>304</v>
      </c>
      <c s="10" t="n" r="B65">
        <v>5.5</v>
      </c>
    </row>
    <row spans="1:2" r="66">
      <c s="4" t="s" r="A66">
        <v>372</v>
      </c>
    </row>
    <row spans="1:2" r="67">
      <c s="3" t="s" r="A67">
        <v>197</v>
      </c>
    </row>
    <row spans="1:2" r="68">
      <c s="4" t="s" r="A68">
        <v>306</v>
      </c>
      <c s="10" t="n" r="B68">
        <v>5.53</v>
      </c>
    </row>
    <row spans="1:2" r="69">
      <c s="4" t="s" r="A69">
        <v>373</v>
      </c>
    </row>
    <row spans="1:2" r="70">
      <c s="3" t="s" r="A70">
        <v>197</v>
      </c>
    </row>
    <row spans="1:2" r="71">
      <c s="4" t="s" r="A71">
        <v>306</v>
      </c>
      <c s="10" t="n" r="B71">
        <v>5.48</v>
      </c>
    </row>
    <row spans="1:2" r="72">
      <c s="4" t="s" r="A72">
        <v>374</v>
      </c>
    </row>
    <row spans="1:2" r="73">
      <c s="3" t="s" r="A73">
        <v>197</v>
      </c>
    </row>
    <row spans="1:2" r="74">
      <c s="4" t="s" r="A74">
        <v>353</v>
      </c>
      <c s="5" t="n" r="B74">
        <v>5475000</v>
      </c>
    </row>
    <row spans="1:2" r="75">
      <c s="4" t="s" r="A75">
        <v>304</v>
      </c>
      <c s="10" t="n" r="B75">
        <v>4.5</v>
      </c>
    </row>
    <row spans="1:2" r="76">
      <c s="4" t="s" r="A76">
        <v>375</v>
      </c>
    </row>
    <row spans="1:2" r="77">
      <c s="3" t="s" r="A77">
        <v>197</v>
      </c>
    </row>
    <row spans="1:2" r="78">
      <c s="4" t="s" r="A78">
        <v>306</v>
      </c>
      <c s="10" t="n" r="B78">
        <v>4.5</v>
      </c>
    </row>
    <row spans="1:2" r="79">
      <c s="4" t="s" r="A79">
        <v>376</v>
      </c>
    </row>
    <row spans="1:2" r="80">
      <c s="3" t="s" r="A80">
        <v>197</v>
      </c>
    </row>
    <row spans="1:2" r="81">
      <c s="4" t="s" r="A81">
        <v>306</v>
      </c>
      <c s="10" t="n" r="B81">
        <v>4.5</v>
      </c>
    </row>
    <row spans="1:2" r="82">
      <c s="4" t="s" r="A82">
        <v>377</v>
      </c>
    </row>
    <row spans="1:2" r="83">
      <c s="3" t="s" r="A83">
        <v>197</v>
      </c>
    </row>
    <row spans="1:2" r="84">
      <c s="4" t="s" r="A84">
        <v>353</v>
      </c>
      <c s="5" t="n" r="B84">
        <v>5475000</v>
      </c>
    </row>
    <row spans="1:2" r="85">
      <c s="4" t="s" r="A85">
        <v>304</v>
      </c>
      <c s="5" t="n" r="B85">
        <v>4</v>
      </c>
    </row>
    <row spans="1:2" r="86">
      <c s="4" t="s" r="A86">
        <v>378</v>
      </c>
    </row>
    <row spans="1:2" r="87">
      <c s="3" t="s" r="A87">
        <v>197</v>
      </c>
    </row>
    <row spans="1:2" r="88">
      <c s="4" t="s" r="A88">
        <v>306</v>
      </c>
      <c s="5" t="n" r="B88">
        <v>4</v>
      </c>
    </row>
    <row spans="1:2" r="89">
      <c s="4" t="s" r="A89">
        <v>379</v>
      </c>
    </row>
    <row spans="1:2" r="90">
      <c s="3" t="s" r="A90">
        <v>197</v>
      </c>
    </row>
    <row spans="1:2" r="91">
      <c s="4" t="s" r="A91">
        <v>306</v>
      </c>
      <c s="5" t="n" r="B91">
        <v>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t="s" r="A1">
        <v>380</v>
      </c>
      <c s="2" t="s" r="B1">
        <v>63</v>
      </c>
      <c s="2" t="s" r="D1">
        <v>64</v>
      </c>
    </row>
    <row spans="1:6" r="2">
      <c s="2" t="s" r="B2">
        <v>21</v>
      </c>
      <c s="2" t="s" r="C2">
        <v>65</v>
      </c>
      <c s="2" t="s" r="D2">
        <v>21</v>
      </c>
      <c s="2" t="s" r="E2">
        <v>65</v>
      </c>
      <c s="2" t="s" r="F2">
        <v>22</v>
      </c>
    </row>
    <row spans="1:6" r="3">
      <c s="3" t="s" r="A3">
        <v>151</v>
      </c>
    </row>
    <row spans="1:6" r="4">
      <c s="4" t="s" r="A4">
        <v>381</v>
      </c>
      <c s="7" t="n" r="D4">
        <v>62872</v>
      </c>
    </row>
    <row spans="1:6" r="5">
      <c s="4" t="s" r="A5">
        <v>382</v>
      </c>
      <c s="5" t="n" r="D5">
        <v>722</v>
      </c>
    </row>
    <row spans="1:6" r="6">
      <c s="4" t="s" r="A6">
        <v>383</v>
      </c>
      <c s="5" t="n" r="D6">
        <v>-1275</v>
      </c>
    </row>
    <row spans="1:6" r="7">
      <c s="4" t="s" r="A7">
        <v>384</v>
      </c>
      <c s="5" t="n" r="D7">
        <v>-105</v>
      </c>
    </row>
    <row spans="1:6" r="8">
      <c s="4" t="s" r="A8">
        <v>82</v>
      </c>
      <c s="7" t="n" r="B8">
        <v>456</v>
      </c>
      <c s="7" t="n" r="C8">
        <v>613</v>
      </c>
      <c s="5" t="n" r="D8">
        <v>1000</v>
      </c>
      <c s="7" t="n" r="E8">
        <v>1171</v>
      </c>
    </row>
    <row spans="1:6" r="9">
      <c s="4" t="s" r="A9">
        <v>385</v>
      </c>
      <c s="5" t="n" r="B9">
        <v>63214</v>
      </c>
      <c s="5" t="n" r="D9">
        <v>62872</v>
      </c>
      <c s="7" t="n" r="F9">
        <v>62872</v>
      </c>
    </row>
    <row spans="1:6" r="10">
      <c s="4" t="s" r="A10">
        <v>386</v>
      </c>
      <c s="5" t="n" r="B10">
        <v>710</v>
      </c>
      <c s="5" t="n" r="F10">
        <v>1136</v>
      </c>
    </row>
    <row spans="1:6" r="11">
      <c s="4" t="s" r="A11">
        <v>387</v>
      </c>
      <c s="7" t="n" r="B11">
        <v>62504</v>
      </c>
      <c s="7" t="n" r="F11">
        <v>61736</v>
      </c>
    </row>
    <row spans="1:6" r="12">
      <c s="4" t="s" r="A12">
        <v>388</v>
      </c>
      <c s="7" t="n" r="D12">
        <v>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spans="1:8" r="1">
      <c s="1" t="s" r="A1">
        <v>389</v>
      </c>
      <c s="2" t="s" r="B1">
        <v>63</v>
      </c>
      <c s="2" t="s" r="D1">
        <v>64</v>
      </c>
    </row>
    <row spans="1:8" r="2">
      <c s="2" t="s" r="B2">
        <v>21</v>
      </c>
      <c s="2" t="s" r="C2">
        <v>65</v>
      </c>
      <c s="2" t="s" r="D2">
        <v>21</v>
      </c>
      <c s="2" t="s" r="E2">
        <v>65</v>
      </c>
      <c s="2" t="s" r="F2">
        <v>390</v>
      </c>
      <c s="2" t="s" r="G2">
        <v>391</v>
      </c>
      <c s="2" t="s" r="H2">
        <v>22</v>
      </c>
    </row>
    <row spans="1:8" r="3">
      <c s="3" t="s" r="A3">
        <v>392</v>
      </c>
    </row>
    <row spans="1:8" r="4">
      <c s="4" t="s" r="A4">
        <v>393</v>
      </c>
      <c s="7" t="n" r="B4">
        <v>125000000</v>
      </c>
      <c s="7" t="n" r="D4">
        <v>125000000</v>
      </c>
    </row>
    <row spans="1:8" r="5">
      <c s="4" t="s" r="A5">
        <v>258</v>
      </c>
      <c s="5" t="n" r="B5">
        <v>450000000</v>
      </c>
      <c s="5" t="n" r="D5">
        <v>450000000</v>
      </c>
    </row>
    <row spans="1:8" r="6">
      <c s="4" t="s" r="A6">
        <v>52</v>
      </c>
      <c s="7" t="n" r="B6">
        <v>25139000</v>
      </c>
      <c s="5" t="n" r="D6">
        <v>25139000</v>
      </c>
      <c s="7" t="n" r="H6">
        <v>24540000</v>
      </c>
    </row>
    <row spans="1:8" r="7">
      <c s="4" t="s" r="A7">
        <v>394</v>
      </c>
      <c s="5" t="n" r="D7">
        <v>599000</v>
      </c>
      <c s="7" t="n" r="E7">
        <v>600000</v>
      </c>
    </row>
    <row spans="1:8" r="8">
      <c s="4" t="s" r="A8">
        <v>395</v>
      </c>
      <c s="7" t="n" r="D8">
        <v>1513000</v>
      </c>
      <c s="5" t="n" r="E8">
        <v>1433000</v>
      </c>
    </row>
    <row spans="1:8" r="9">
      <c s="4" t="s" r="A9">
        <v>396</v>
      </c>
    </row>
    <row spans="1:8" r="10">
      <c s="3" t="s" r="A10">
        <v>392</v>
      </c>
    </row>
    <row spans="1:8" r="11">
      <c s="4" t="s" r="A11">
        <v>397</v>
      </c>
      <c s="7" t="n" r="F11">
        <v>300000000</v>
      </c>
      <c s="7" t="n" r="G11">
        <v>375000000</v>
      </c>
    </row>
    <row spans="1:8" r="12">
      <c s="4" t="s" r="A12">
        <v>398</v>
      </c>
      <c s="4" t="s" r="D12">
        <v>399</v>
      </c>
    </row>
    <row spans="1:8" r="13">
      <c s="4" t="s" r="A13">
        <v>400</v>
      </c>
      <c s="4" t="s" r="B13">
        <v>401</v>
      </c>
      <c s="4" t="s" r="D13">
        <v>401</v>
      </c>
      <c s="4" t="s" r="H13">
        <v>402</v>
      </c>
    </row>
    <row spans="1:8" r="14">
      <c s="4" t="s" r="A14">
        <v>403</v>
      </c>
      <c s="7" t="n" r="B14">
        <v>900000</v>
      </c>
      <c s="7" t="n" r="D14">
        <v>900000</v>
      </c>
    </row>
    <row spans="1:8" r="15">
      <c s="4" t="s" r="A15">
        <v>404</v>
      </c>
      <c s="5" t="n" r="D15">
        <v>1</v>
      </c>
    </row>
    <row spans="1:8" r="16">
      <c s="4" t="s" r="A16">
        <v>405</v>
      </c>
      <c s="5" t="n" r="D16">
        <v>3</v>
      </c>
    </row>
    <row spans="1:8" r="17">
      <c s="4" t="s" r="A17">
        <v>406</v>
      </c>
      <c s="5" t="n" r="D17">
        <v>4</v>
      </c>
    </row>
    <row spans="1:8" r="18">
      <c s="4" t="s" r="A18">
        <v>407</v>
      </c>
      <c s="4" t="s" r="D18">
        <v>408</v>
      </c>
    </row>
    <row spans="1:8" r="19">
      <c s="4" t="s" r="A19">
        <v>409</v>
      </c>
      <c s="4" t="s" r="D19">
        <v>410</v>
      </c>
    </row>
    <row spans="1:8" r="20">
      <c s="4" t="s" r="A20">
        <v>411</v>
      </c>
      <c s="4" t="s" r="D20">
        <v>412</v>
      </c>
    </row>
    <row spans="1:8" r="21">
      <c s="4" t="s" r="A21">
        <v>413</v>
      </c>
    </row>
    <row spans="1:8" r="22">
      <c s="3" t="s" r="A22">
        <v>392</v>
      </c>
    </row>
    <row spans="1:8" r="23">
      <c s="4" t="s" r="A23">
        <v>414</v>
      </c>
      <c s="4" t="s" r="D23">
        <v>415</v>
      </c>
    </row>
    <row spans="1:8" r="24">
      <c s="4" t="s" r="A24">
        <v>416</v>
      </c>
    </row>
    <row spans="1:8" r="25">
      <c s="3" t="s" r="A25">
        <v>392</v>
      </c>
    </row>
    <row spans="1:8" r="26">
      <c s="4" t="s" r="A26">
        <v>414</v>
      </c>
      <c s="4" t="s" r="D26">
        <v>417</v>
      </c>
    </row>
    <row spans="1:8" r="27">
      <c s="4" t="s" r="A27">
        <v>418</v>
      </c>
    </row>
    <row spans="1:8" r="28">
      <c s="3" t="s" r="A28">
        <v>392</v>
      </c>
    </row>
    <row spans="1:8" r="29">
      <c s="4" t="s" r="A29">
        <v>419</v>
      </c>
      <c s="4" t="s" r="D29">
        <v>420</v>
      </c>
    </row>
    <row spans="1:8" r="30">
      <c s="4" t="s" r="A30">
        <v>421</v>
      </c>
    </row>
    <row spans="1:8" r="31">
      <c s="3" t="s" r="A31">
        <v>392</v>
      </c>
    </row>
    <row spans="1:8" r="32">
      <c s="4" t="s" r="A32">
        <v>419</v>
      </c>
      <c s="4" t="s" r="D32">
        <v>422</v>
      </c>
    </row>
    <row spans="1:8" r="33">
      <c s="4" t="s" r="A33">
        <v>423</v>
      </c>
    </row>
    <row spans="1:8" r="34">
      <c s="3" t="s" r="A34">
        <v>392</v>
      </c>
    </row>
    <row spans="1:8" r="35">
      <c s="4" t="s" r="A35">
        <v>419</v>
      </c>
      <c s="4" t="s" r="D35">
        <v>424</v>
      </c>
    </row>
    <row spans="1:8" r="36">
      <c s="4" t="s" r="A36">
        <v>425</v>
      </c>
    </row>
    <row spans="1:8" r="37">
      <c s="3" t="s" r="A37">
        <v>392</v>
      </c>
    </row>
    <row spans="1:8" r="38">
      <c s="4" t="s" r="A38">
        <v>419</v>
      </c>
      <c s="4" t="s" r="D38">
        <v>426</v>
      </c>
    </row>
    <row spans="1:8" r="39">
      <c s="4" t="s" r="A39">
        <v>427</v>
      </c>
    </row>
    <row spans="1:8" r="40">
      <c s="3" t="s" r="A40">
        <v>392</v>
      </c>
    </row>
    <row spans="1:8" r="41">
      <c s="4" t="s" r="A41">
        <v>258</v>
      </c>
      <c s="7" t="n" r="B41">
        <v>450000000</v>
      </c>
      <c s="7" t="n" r="D41">
        <v>450000000</v>
      </c>
    </row>
    <row spans="1:8" r="42">
      <c s="4" t="s" r="A42">
        <v>428</v>
      </c>
      <c s="4" t="s" r="D42">
        <v>429</v>
      </c>
    </row>
    <row spans="1:8" r="43">
      <c s="4" t="s" r="A43">
        <v>430</v>
      </c>
      <c s="4" t="s" r="B43">
        <v>431</v>
      </c>
      <c s="4" t="s" r="D43">
        <v>431</v>
      </c>
    </row>
    <row spans="1:8" r="44">
      <c s="4" t="s" r="A44">
        <v>432</v>
      </c>
      <c s="4" t="s" r="B44">
        <v>433</v>
      </c>
      <c s="4" t="s" r="D44">
        <v>433</v>
      </c>
    </row>
    <row spans="1:8" r="45">
      <c s="4" t="s" r="A45">
        <v>434</v>
      </c>
      <c s="4" t="s" r="D45">
        <v>435</v>
      </c>
    </row>
    <row spans="1:8" r="46">
      <c s="4" t="s" r="A46">
        <v>407</v>
      </c>
      <c s="4" t="s" r="D46">
        <v>436</v>
      </c>
    </row>
    <row spans="1:8" r="47">
      <c s="4" t="s" r="A47">
        <v>437</v>
      </c>
      <c s="7" t="n" r="B47">
        <v>1700000</v>
      </c>
      <c s="7" t="n" r="D47">
        <v>1700000</v>
      </c>
      <c s="7" t="n" r="H47">
        <v>1900000</v>
      </c>
    </row>
    <row spans="1:8" r="48">
      <c s="4" t="s" r="A48">
        <v>438</v>
      </c>
    </row>
    <row spans="1:8" r="49">
      <c s="3" t="s" r="A49">
        <v>392</v>
      </c>
    </row>
    <row spans="1:8" r="50">
      <c s="4" t="s" r="A50">
        <v>439</v>
      </c>
      <c s="4" t="s" r="D50">
        <v>440</v>
      </c>
    </row>
    <row spans="1:8" r="51">
      <c s="4" t="s" r="A51">
        <v>441</v>
      </c>
    </row>
    <row spans="1:8" r="52">
      <c s="3" t="s" r="A52">
        <v>392</v>
      </c>
    </row>
    <row spans="1:8" r="53">
      <c s="4" t="s" r="A53">
        <v>439</v>
      </c>
      <c s="4" t="s" r="D53">
        <v>442</v>
      </c>
    </row>
    <row spans="1:8" r="54">
      <c s="4" t="s" r="A54">
        <v>443</v>
      </c>
    </row>
    <row spans="1:8" r="55">
      <c s="3" t="s" r="A55">
        <v>392</v>
      </c>
    </row>
    <row spans="1:8" r="56">
      <c s="4" t="s" r="A56">
        <v>439</v>
      </c>
      <c s="4" t="s" r="D56">
        <v>444</v>
      </c>
    </row>
    <row spans="1:8" r="57">
      <c s="4" t="s" r="A57">
        <v>445</v>
      </c>
    </row>
    <row spans="1:8" r="58">
      <c s="3" t="s" r="A58">
        <v>392</v>
      </c>
    </row>
    <row spans="1:8" r="59">
      <c s="4" t="s" r="A59">
        <v>428</v>
      </c>
      <c s="4" t="s" r="D59">
        <v>446</v>
      </c>
    </row>
    <row spans="1:8" r="60">
      <c s="4" t="s" r="A60">
        <v>432</v>
      </c>
      <c s="4" t="s" r="B60">
        <v>447</v>
      </c>
      <c s="4" t="s" r="D60">
        <v>447</v>
      </c>
    </row>
    <row spans="1:8" r="61">
      <c s="4" t="s" r="A61">
        <v>407</v>
      </c>
      <c s="4" t="s" r="D61">
        <v>448</v>
      </c>
    </row>
    <row spans="1:8" r="62">
      <c s="4" t="s" r="A62">
        <v>52</v>
      </c>
      <c s="7" t="n" r="B62">
        <v>25100000</v>
      </c>
      <c s="7" t="n" r="D62">
        <v>25100000</v>
      </c>
      <c s="7" t="n" r="H62">
        <v>24500000</v>
      </c>
    </row>
    <row spans="1:8" r="63">
      <c s="4" t="s" r="A63">
        <v>449</v>
      </c>
      <c s="4" t="s" r="D63">
        <v>450</v>
      </c>
    </row>
    <row spans="1:8" r="64">
      <c s="4" t="s" r="A64">
        <v>394</v>
      </c>
      <c s="7" t="n" r="B64">
        <v>300000</v>
      </c>
      <c s="7" t="n" r="C64">
        <v>300000</v>
      </c>
      <c s="7" t="n" r="D64">
        <v>600000</v>
      </c>
      <c s="7" t="n" r="E64">
        <v>600000</v>
      </c>
    </row>
    <row spans="1:8" r="65">
      <c s="4" t="s" r="A65">
        <v>451</v>
      </c>
      <c s="4" t="s" r="D65">
        <v>452</v>
      </c>
    </row>
    <row spans="1:8" r="66">
      <c s="4" t="s" r="A66">
        <v>453</v>
      </c>
    </row>
    <row spans="1:8" r="67">
      <c s="3" t="s" r="A67">
        <v>392</v>
      </c>
    </row>
    <row spans="1:8" r="68">
      <c s="4" t="s" r="A68">
        <v>404</v>
      </c>
      <c s="5" t="n" r="D68">
        <v>1</v>
      </c>
    </row>
    <row spans="1:8" r="69">
      <c s="4" t="s" r="A69">
        <v>454</v>
      </c>
      <c s="9" t="n" r="D69">
        <v>4.5</v>
      </c>
    </row>
    <row spans="1:8" r="70">
      <c s="4" t="s" r="A70">
        <v>455</v>
      </c>
      <c s="9" t="n" r="D70">
        <v>1.5</v>
      </c>
    </row>
    <row spans="1:8" r="71">
      <c s="4" t="s" r="A71">
        <v>456</v>
      </c>
      <c s="9" t="n" r="D71">
        <v>2.5</v>
      </c>
    </row>
    <row spans="1:8" r="72">
      <c s="4" t="s" r="A72">
        <v>393</v>
      </c>
      <c s="5" t="n" r="F72">
        <v>125000000</v>
      </c>
    </row>
    <row spans="1:8" r="73">
      <c s="4" t="s" r="A73">
        <v>457</v>
      </c>
      <c s="7" t="n" r="F73">
        <v>50000000</v>
      </c>
    </row>
    <row spans="1:8" r="74">
      <c s="4" t="s" r="A74">
        <v>458</v>
      </c>
      <c s="4" t="s" r="D74">
        <v>459</v>
      </c>
    </row>
    <row spans="1:8" r="75">
      <c s="4" t="s" r="A75">
        <v>460</v>
      </c>
      <c s="7" t="n" r="D75">
        <v>121000000</v>
      </c>
    </row>
    <row spans="1:8" r="76">
      <c s="4" t="s" r="A76">
        <v>461</v>
      </c>
      <c s="4" t="s" r="D76">
        <v>462</v>
      </c>
    </row>
    <row spans="1:8" r="77">
      <c s="4" t="s" r="A77">
        <v>428</v>
      </c>
      <c s="4" t="s" r="D77">
        <v>463</v>
      </c>
    </row>
    <row spans="1:8" r="78">
      <c s="4" t="s" r="A78">
        <v>464</v>
      </c>
    </row>
    <row spans="1:8" r="79">
      <c s="3" t="s" r="A79">
        <v>392</v>
      </c>
    </row>
    <row spans="1:8" r="80">
      <c s="4" t="s" r="A80">
        <v>419</v>
      </c>
      <c s="4" t="s" r="D80">
        <v>465</v>
      </c>
    </row>
    <row spans="1:8" r="81">
      <c s="4" t="s" r="A81">
        <v>466</v>
      </c>
    </row>
    <row spans="1:8" r="82">
      <c s="3" t="s" r="A82">
        <v>392</v>
      </c>
    </row>
    <row spans="1:8" r="83">
      <c s="4" t="s" r="A83">
        <v>467</v>
      </c>
      <c s="4" t="s" r="D83">
        <v>422</v>
      </c>
    </row>
    <row spans="1:8" r="84">
      <c s="4" t="s" r="A84">
        <v>468</v>
      </c>
    </row>
    <row spans="1:8" r="85">
      <c s="3" t="s" r="A85">
        <v>392</v>
      </c>
    </row>
    <row spans="1:8" r="86">
      <c s="4" t="s" r="A86">
        <v>467</v>
      </c>
      <c s="4" t="s" r="D86">
        <v>4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62</v>
      </c>
      <c s="2" t="s" r="B1">
        <v>63</v>
      </c>
      <c s="2" t="s" r="D1">
        <v>64</v>
      </c>
    </row>
    <row spans="1:5" r="2">
      <c s="2" t="s" r="B2">
        <v>21</v>
      </c>
      <c s="2" t="s" r="C2">
        <v>65</v>
      </c>
      <c s="2" t="s" r="D2">
        <v>21</v>
      </c>
      <c s="2" t="s" r="E2">
        <v>65</v>
      </c>
    </row>
    <row spans="1:5" r="3">
      <c s="3" t="s" r="A3">
        <v>66</v>
      </c>
    </row>
    <row spans="1:5" r="4">
      <c s="4" t="s" r="A4">
        <v>67</v>
      </c>
      <c s="7" t="n" r="B4">
        <v>60212</v>
      </c>
      <c s="7" t="n" r="C4">
        <v>92586</v>
      </c>
      <c s="7" t="n" r="D4">
        <v>109644</v>
      </c>
      <c s="7" t="n" r="E4">
        <v>172328</v>
      </c>
    </row>
    <row spans="1:5" r="5">
      <c s="4" t="s" r="A5">
        <v>68</v>
      </c>
      <c s="5" t="n" r="B5">
        <v>8181</v>
      </c>
      <c s="5" t="n" r="C5">
        <v>17855</v>
      </c>
      <c s="5" t="n" r="D5">
        <v>16422</v>
      </c>
      <c s="5" t="n" r="E5">
        <v>36540</v>
      </c>
    </row>
    <row spans="1:5" r="6">
      <c s="4" t="s" r="A6">
        <v>69</v>
      </c>
      <c s="5" t="n" r="B6">
        <v>3141</v>
      </c>
      <c s="5" t="n" r="C6">
        <v>4924</v>
      </c>
      <c s="5" t="n" r="D6">
        <v>5817</v>
      </c>
      <c s="5" t="n" r="E6">
        <v>9866</v>
      </c>
    </row>
    <row spans="1:5" r="7">
      <c s="4" t="s" r="A7">
        <v>70</v>
      </c>
      <c s="5" t="n" r="B7">
        <v>221</v>
      </c>
      <c s="5" t="n" r="C7">
        <v>225</v>
      </c>
      <c s="5" t="n" r="D7">
        <v>414</v>
      </c>
      <c s="5" t="n" r="E7">
        <v>288</v>
      </c>
    </row>
    <row spans="1:5" r="8">
      <c s="4" t="s" r="A8">
        <v>71</v>
      </c>
      <c s="5" t="n" r="B8">
        <v>71755</v>
      </c>
      <c s="5" t="n" r="C8">
        <v>115590</v>
      </c>
      <c s="5" t="n" r="D8">
        <v>132297</v>
      </c>
      <c s="5" t="n" r="E8">
        <v>219022</v>
      </c>
    </row>
    <row spans="1:5" r="9">
      <c s="4" t="s" r="A9">
        <v>72</v>
      </c>
      <c s="5" t="n" r="B9">
        <v>25</v>
      </c>
      <c s="5" t="n" r="C9">
        <v>-4607</v>
      </c>
      <c s="5" t="n" r="D9">
        <v>159</v>
      </c>
      <c s="5" t="n" r="E9">
        <v>68551</v>
      </c>
    </row>
    <row spans="1:5" r="10">
      <c s="4" t="s" r="A10">
        <v>73</v>
      </c>
      <c s="5" t="n" r="B10">
        <v>-15160</v>
      </c>
      <c s="5" t="n" r="C10">
        <v>-24729</v>
      </c>
      <c s="5" t="n" r="D10">
        <v>11599</v>
      </c>
      <c s="5" t="n" r="E10">
        <v>-35428</v>
      </c>
    </row>
    <row spans="1:5" r="11">
      <c s="4" t="s" r="A11">
        <v>74</v>
      </c>
      <c s="5" t="n" r="B11">
        <v>56620</v>
      </c>
      <c s="5" t="n" r="C11">
        <v>86254</v>
      </c>
      <c s="5" t="n" r="D11">
        <v>144055</v>
      </c>
      <c s="5" t="n" r="E11">
        <v>252145</v>
      </c>
    </row>
    <row spans="1:5" r="12">
      <c s="3" t="s" r="A12">
        <v>75</v>
      </c>
    </row>
    <row spans="1:5" r="13">
      <c s="4" t="s" r="A13">
        <v>76</v>
      </c>
      <c s="5" t="n" r="B13">
        <v>15494</v>
      </c>
      <c s="5" t="n" r="C13">
        <v>17528</v>
      </c>
      <c s="5" t="n" r="D13">
        <v>33888</v>
      </c>
      <c s="5" t="n" r="E13">
        <v>36582</v>
      </c>
    </row>
    <row spans="1:5" r="14">
      <c s="4" t="s" r="A14">
        <v>77</v>
      </c>
      <c s="5" t="n" r="B14">
        <v>4264</v>
      </c>
      <c s="5" t="n" r="C14">
        <v>6952</v>
      </c>
      <c s="5" t="n" r="D14">
        <v>8537</v>
      </c>
      <c s="5" t="n" r="E14">
        <v>14628</v>
      </c>
    </row>
    <row spans="1:5" r="15">
      <c s="4" t="s" r="A15">
        <v>78</v>
      </c>
      <c s="5" t="n" r="B15">
        <v>-67</v>
      </c>
      <c s="5" t="n" r="C15">
        <v>2198</v>
      </c>
      <c s="5" t="n" r="D15">
        <v>3255</v>
      </c>
      <c s="5" t="n" r="E15">
        <v>4963</v>
      </c>
    </row>
    <row spans="1:5" r="16">
      <c s="4" t="s" r="A16">
        <v>79</v>
      </c>
      <c s="5" t="n" r="B16">
        <v>5833</v>
      </c>
      <c s="5" t="n" r="C16">
        <v>18757</v>
      </c>
      <c s="5" t="n" r="D16">
        <v>30341</v>
      </c>
      <c s="5" t="n" r="E16">
        <v>28236</v>
      </c>
    </row>
    <row spans="1:5" r="17">
      <c s="4" t="s" r="A17">
        <v>80</v>
      </c>
      <c s="5" t="n" r="B17">
        <v>38247</v>
      </c>
      <c s="5" t="n" r="C17">
        <v>33198</v>
      </c>
      <c s="5" t="n" r="D17">
        <v>78972</v>
      </c>
      <c s="5" t="n" r="E17">
        <v>62477</v>
      </c>
    </row>
    <row spans="1:5" r="18">
      <c s="4" t="s" r="A18">
        <v>81</v>
      </c>
      <c s="5" t="n" r="B18">
        <v>4311</v>
      </c>
      <c s="5" t="n" r="C18">
        <v>18300</v>
      </c>
      <c s="5" t="n" r="D18">
        <v>77361</v>
      </c>
      <c s="5" t="n" r="E18">
        <v>19202</v>
      </c>
    </row>
    <row spans="1:5" r="19">
      <c s="4" t="s" r="A19">
        <v>82</v>
      </c>
      <c s="5" t="n" r="B19">
        <v>456</v>
      </c>
      <c s="5" t="n" r="C19">
        <v>613</v>
      </c>
      <c s="5" t="n" r="D19">
        <v>1000</v>
      </c>
      <c s="5" t="n" r="E19">
        <v>1171</v>
      </c>
    </row>
    <row spans="1:5" r="20">
      <c s="4" t="s" r="A20">
        <v>83</v>
      </c>
      <c s="5" t="n" r="B20">
        <v>11963</v>
      </c>
      <c s="5" t="n" r="C20">
        <v>13894</v>
      </c>
      <c s="5" t="n" r="D20">
        <v>29659</v>
      </c>
      <c s="5" t="n" r="E20">
        <v>38611</v>
      </c>
    </row>
    <row spans="1:5" r="21">
      <c s="4" t="s" r="A21">
        <v>84</v>
      </c>
      <c s="5" t="n" r="B21">
        <v>80501</v>
      </c>
      <c s="5" t="n" r="C21">
        <v>111440</v>
      </c>
      <c s="5" t="n" r="D21">
        <v>263013</v>
      </c>
      <c s="5" t="n" r="E21">
        <v>205870</v>
      </c>
    </row>
    <row spans="1:5" r="22">
      <c s="4" t="s" r="A22">
        <v>85</v>
      </c>
      <c s="5" t="n" r="B22">
        <v>-23881</v>
      </c>
      <c s="5" t="n" r="C22">
        <v>-25186</v>
      </c>
      <c s="5" t="n" r="D22">
        <v>-118958</v>
      </c>
      <c s="5" t="n" r="E22">
        <v>46275</v>
      </c>
    </row>
    <row spans="1:5" r="23">
      <c s="3" t="s" r="A23">
        <v>86</v>
      </c>
    </row>
    <row spans="1:5" r="24">
      <c s="4" t="s" r="A24">
        <v>87</v>
      </c>
      <c s="5" t="n" r="B24">
        <v>-15306</v>
      </c>
      <c s="5" t="n" r="C24">
        <v>-13632</v>
      </c>
      <c s="5" t="n" r="D24">
        <v>-29615</v>
      </c>
      <c s="5" t="n" r="E24">
        <v>-27920</v>
      </c>
    </row>
    <row spans="1:5" r="25">
      <c s="4" t="s" r="A25">
        <v>88</v>
      </c>
      <c s="5" t="n" r="B25">
        <v>254</v>
      </c>
      <c s="5" t="n" r="C25">
        <v>6</v>
      </c>
      <c s="5" t="n" r="D25">
        <v>429</v>
      </c>
      <c s="5" t="n" r="E25">
        <v>9</v>
      </c>
    </row>
    <row spans="1:5" r="26">
      <c s="4" t="s" r="A26">
        <v>89</v>
      </c>
      <c s="5" t="n" r="B26">
        <v>-15052</v>
      </c>
      <c s="5" t="n" r="C26">
        <v>-13626</v>
      </c>
      <c s="5" t="n" r="D26">
        <v>-29186</v>
      </c>
      <c s="5" t="n" r="E26">
        <v>-27911</v>
      </c>
    </row>
    <row spans="1:5" r="27">
      <c s="4" t="s" r="A27">
        <v>90</v>
      </c>
      <c s="5" t="n" r="B27">
        <v>-38933</v>
      </c>
      <c s="5" t="n" r="C27">
        <v>-38812</v>
      </c>
      <c s="5" t="n" r="D27">
        <v>-148144</v>
      </c>
      <c s="5" t="n" r="E27">
        <v>18364</v>
      </c>
    </row>
    <row spans="1:5" r="28">
      <c s="4" t="s" r="A28">
        <v>91</v>
      </c>
      <c s="5" t="n" r="B28">
        <v>-576</v>
      </c>
      <c s="5" t="n" r="D28">
        <v>-576</v>
      </c>
      <c s="5" t="n" r="E28">
        <v>-283</v>
      </c>
    </row>
    <row spans="1:5" r="29">
      <c s="4" t="s" r="A29">
        <v>92</v>
      </c>
      <c s="7" t="n" r="B29">
        <v>-39509</v>
      </c>
      <c s="7" t="n" r="C29">
        <v>-38812</v>
      </c>
      <c s="7" t="n" r="D29">
        <v>-148720</v>
      </c>
      <c s="7" t="n" r="E29">
        <v>180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0</v>
      </c>
      <c s="2" t="s" r="B1">
        <v>21</v>
      </c>
      <c s="2" t="s" r="C1">
        <v>22</v>
      </c>
    </row>
    <row spans="1:3" r="2">
      <c s="3" t="s" r="A2">
        <v>154</v>
      </c>
    </row>
    <row spans="1:3" r="3">
      <c s="4" t="s" r="A3">
        <v>471</v>
      </c>
      <c s="7" t="n" r="B3">
        <v>219086</v>
      </c>
      <c s="7" t="n" r="C3">
        <v>319520</v>
      </c>
    </row>
    <row spans="1:3" r="4">
      <c s="4" t="s" r="A4">
        <v>472</v>
      </c>
      <c s="5" t="n" r="B4">
        <v>125000</v>
      </c>
    </row>
    <row spans="1:3" r="5">
      <c s="4" t="s" r="A5">
        <v>473</v>
      </c>
      <c s="5" t="n" r="B5">
        <v>448343</v>
      </c>
      <c s="5" t="n" r="C5">
        <v>448088</v>
      </c>
    </row>
    <row spans="1:3" r="6">
      <c s="4" t="s" r="A6">
        <v>474</v>
      </c>
      <c s="5" t="n" r="B6">
        <v>792429</v>
      </c>
      <c s="5" t="n" r="C6">
        <v>767608</v>
      </c>
    </row>
    <row spans="1:3" r="7">
      <c s="4" t="s" r="A7">
        <v>52</v>
      </c>
      <c s="7" t="n" r="B7">
        <v>25139</v>
      </c>
      <c s="7" t="n" r="C7">
        <v>245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475</v>
      </c>
      <c s="2" t="s" r="B1">
        <v>21</v>
      </c>
      <c s="2" t="s" r="C1">
        <v>22</v>
      </c>
    </row>
    <row spans="1:3" r="2">
      <c s="3" t="s" r="A2">
        <v>157</v>
      </c>
    </row>
    <row spans="1:3" r="3">
      <c s="4" t="s" r="A3">
        <v>476</v>
      </c>
      <c s="7" t="n" r="B3">
        <v>14149</v>
      </c>
      <c s="7" t="n" r="C3">
        <v>32990</v>
      </c>
    </row>
    <row spans="1:3" r="4">
      <c s="4" t="s" r="A4">
        <v>477</v>
      </c>
      <c s="5" t="n" r="B4">
        <v>4970</v>
      </c>
      <c s="5" t="n" r="C4">
        <v>7302</v>
      </c>
    </row>
    <row spans="1:3" r="5">
      <c s="4" t="s" r="A5">
        <v>478</v>
      </c>
      <c s="5" t="n" r="B5">
        <v>20104</v>
      </c>
      <c s="5" t="n" r="C5">
        <v>20716</v>
      </c>
    </row>
    <row spans="1:3" r="6">
      <c s="4" t="s" r="A6">
        <v>479</v>
      </c>
      <c s="5" t="n" r="B6">
        <v>9949</v>
      </c>
      <c s="5" t="n" r="C6">
        <v>9136</v>
      </c>
    </row>
    <row spans="1:3" r="7">
      <c s="4" t="s" r="A7">
        <v>480</v>
      </c>
      <c s="5" t="n" r="B7">
        <v>10130</v>
      </c>
      <c s="5" t="n" r="C7">
        <v>10586</v>
      </c>
    </row>
    <row spans="1:3" r="8">
      <c s="4" t="s" r="A8">
        <v>481</v>
      </c>
      <c s="5" t="n" r="B8">
        <v>5919</v>
      </c>
      <c s="5" t="n" r="C8">
        <v>2605</v>
      </c>
    </row>
    <row spans="1:3" r="9">
      <c s="4" t="s" r="A9">
        <v>482</v>
      </c>
      <c s="5" t="n" r="B9">
        <v>65221</v>
      </c>
      <c s="5" t="n" r="C9">
        <v>83335</v>
      </c>
    </row>
    <row spans="1:3" r="10">
      <c s="4" t="s" r="A10">
        <v>483</v>
      </c>
      <c s="5" t="n" r="B10">
        <v>21794</v>
      </c>
      <c s="5" t="n" r="C10">
        <v>34225</v>
      </c>
    </row>
    <row spans="1:3" r="11">
      <c s="4" t="s" r="A11">
        <v>46</v>
      </c>
      <c s="7" t="n" r="B11">
        <v>87015</v>
      </c>
      <c s="7" t="n" r="C11">
        <v>1175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484</v>
      </c>
      <c s="2" t="s" r="B1">
        <v>64</v>
      </c>
    </row>
    <row spans="1:3" r="2">
      <c s="2" t="s" r="B2">
        <v>21</v>
      </c>
      <c s="2" t="s" r="C2">
        <v>22</v>
      </c>
    </row>
    <row spans="1:3" r="3">
      <c s="3" t="s" r="A3">
        <v>160</v>
      </c>
    </row>
    <row spans="1:3" r="4">
      <c s="4" t="s" r="A4">
        <v>485</v>
      </c>
      <c s="8" t="n" r="B4">
        <v>1.2</v>
      </c>
      <c s="8" t="n" r="C4">
        <v>1.1</v>
      </c>
    </row>
    <row spans="1:3" r="5">
      <c s="4" t="s" r="A5">
        <v>486</v>
      </c>
      <c s="4" t="s" r="B5">
        <v>487</v>
      </c>
    </row>
    <row spans="1:3" r="6">
      <c s="4" t="s" r="A6">
        <v>488</v>
      </c>
      <c s="5" t="n" r="B6">
        <v>0</v>
      </c>
    </row>
    <row spans="1:3" r="7">
      <c s="4" t="s" r="A7">
        <v>489</v>
      </c>
      <c s="5" t="n" r="B7">
        <v>27500</v>
      </c>
    </row>
    <row spans="1:3" r="8">
      <c s="4" t="s" r="A8">
        <v>490</v>
      </c>
      <c s="5" t="n" r="B8">
        <v>244000</v>
      </c>
    </row>
    <row spans="1:3" r="9">
      <c s="4" t="s" r="A9">
        <v>491</v>
      </c>
      <c s="7" t="n" r="B9">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t="s" r="A1">
        <v>492</v>
      </c>
      <c s="2" t="s" r="B1">
        <v>64</v>
      </c>
    </row>
    <row spans="1:2" r="2">
      <c s="2" t="s" r="B2">
        <v>221</v>
      </c>
    </row>
    <row spans="1:2" r="3">
      <c s="3" t="s" r="A3">
        <v>166</v>
      </c>
    </row>
    <row spans="1:2" r="4">
      <c s="4" t="s" r="A4">
        <v>493</v>
      </c>
      <c s="8" t="n" r="B4">
        <v>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494</v>
      </c>
      <c s="2" t="s" r="B1">
        <v>495</v>
      </c>
      <c s="2" t="s" r="C1">
        <v>21</v>
      </c>
    </row>
    <row spans="1:3" r="2">
      <c s="3" t="s" r="A2">
        <v>496</v>
      </c>
    </row>
    <row spans="1:3" r="3">
      <c s="4" t="s" r="A3">
        <v>497</v>
      </c>
      <c s="4" t="s" r="C3">
        <v>444</v>
      </c>
    </row>
    <row spans="1:3" r="4">
      <c s="4" t="s" r="A4">
        <v>498</v>
      </c>
    </row>
    <row spans="1:3" r="5">
      <c s="3" t="s" r="A5">
        <v>496</v>
      </c>
    </row>
    <row spans="1:3" r="6">
      <c s="4" t="s" r="A6">
        <v>499</v>
      </c>
      <c s="7" t="n" r="B6">
        <v>20</v>
      </c>
    </row>
    <row spans="1:3" r="7">
      <c s="4" t="s" r="A7">
        <v>500</v>
      </c>
      <c s="7" t="n" r="B7">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3</v>
      </c>
      <c s="2" t="s" r="B1">
        <v>64</v>
      </c>
    </row>
    <row spans="1:3" r="2">
      <c s="2" t="s" r="B2">
        <v>21</v>
      </c>
      <c s="2" t="s" r="C2">
        <v>65</v>
      </c>
    </row>
    <row spans="1:3" r="3">
      <c s="3" t="s" r="A3">
        <v>94</v>
      </c>
    </row>
    <row spans="1:3" r="4">
      <c s="4" t="s" r="A4">
        <v>95</v>
      </c>
      <c s="7" t="n" r="B4">
        <v>-148720</v>
      </c>
      <c s="7" t="n" r="C4">
        <v>18081</v>
      </c>
    </row>
    <row spans="1:3" r="5">
      <c s="3" t="s" r="A5">
        <v>96</v>
      </c>
    </row>
    <row spans="1:3" r="6">
      <c s="4" t="s" r="A6">
        <v>80</v>
      </c>
      <c s="5" t="n" r="B6">
        <v>78972</v>
      </c>
      <c s="5" t="n" r="C6">
        <v>62477</v>
      </c>
    </row>
    <row spans="1:3" r="7">
      <c s="4" t="s" r="A7">
        <v>81</v>
      </c>
      <c s="5" t="n" r="B7">
        <v>77361</v>
      </c>
      <c s="5" t="n" r="C7">
        <v>19202</v>
      </c>
    </row>
    <row spans="1:3" r="8">
      <c s="4" t="s" r="A8">
        <v>82</v>
      </c>
      <c s="5" t="n" r="B8">
        <v>1000</v>
      </c>
      <c s="5" t="n" r="C8">
        <v>1171</v>
      </c>
    </row>
    <row spans="1:3" r="9">
      <c s="4" t="s" r="A9">
        <v>97</v>
      </c>
      <c s="5" t="n" r="B9">
        <v>1513</v>
      </c>
      <c s="5" t="n" r="C9">
        <v>1433</v>
      </c>
    </row>
    <row spans="1:3" r="10">
      <c s="4" t="s" r="A10">
        <v>98</v>
      </c>
      <c s="5" t="n" r="B10">
        <v>255</v>
      </c>
      <c s="5" t="n" r="C10">
        <v>255</v>
      </c>
    </row>
    <row spans="1:3" r="11">
      <c s="4" t="s" r="A11">
        <v>99</v>
      </c>
      <c s="5" t="n" r="B11">
        <v>18994</v>
      </c>
      <c s="5" t="n" r="C11">
        <v>20120</v>
      </c>
    </row>
    <row spans="1:3" r="12">
      <c s="4" t="s" r="A12">
        <v>100</v>
      </c>
      <c s="5" t="n" r="B12">
        <v>517</v>
      </c>
      <c s="5" t="n" r="C12">
        <v>359</v>
      </c>
    </row>
    <row spans="1:3" r="13">
      <c s="4" t="s" r="A13">
        <v>101</v>
      </c>
      <c s="5" t="n" r="B13">
        <v>-11599</v>
      </c>
      <c s="5" t="n" r="C13">
        <v>35428</v>
      </c>
    </row>
    <row spans="1:3" r="14">
      <c s="4" t="s" r="A14">
        <v>102</v>
      </c>
      <c s="5" t="n" r="B14">
        <v>58456</v>
      </c>
      <c s="5" t="n" r="C14">
        <v>-4561</v>
      </c>
    </row>
    <row spans="1:3" r="15">
      <c s="4" t="s" r="A15">
        <v>103</v>
      </c>
      <c s="5" t="n" r="B15">
        <v>599</v>
      </c>
      <c s="5" t="n" r="C15">
        <v>600</v>
      </c>
    </row>
    <row spans="1:3" r="16">
      <c s="4" t="s" r="A16">
        <v>104</v>
      </c>
      <c s="5" t="n" r="B16">
        <v>-347</v>
      </c>
    </row>
    <row spans="1:3" r="17">
      <c s="4" t="s" r="A17">
        <v>105</v>
      </c>
      <c s="5" t="n" r="B17">
        <v>-159</v>
      </c>
      <c s="5" t="n" r="C17">
        <v>-68551</v>
      </c>
    </row>
    <row spans="1:3" r="18">
      <c s="3" t="s" r="A18">
        <v>106</v>
      </c>
    </row>
    <row spans="1:3" r="19">
      <c s="4" t="s" r="A19">
        <v>107</v>
      </c>
      <c s="5" t="n" r="B19">
        <v>6442</v>
      </c>
      <c s="5" t="n" r="C19">
        <v>-8747</v>
      </c>
    </row>
    <row spans="1:3" r="20">
      <c s="4" t="s" r="A20">
        <v>27</v>
      </c>
      <c s="5" t="n" r="B20">
        <v>2450</v>
      </c>
      <c s="5" t="n" r="C20">
        <v>1519</v>
      </c>
    </row>
    <row spans="1:3" r="21">
      <c s="4" t="s" r="A21">
        <v>28</v>
      </c>
      <c s="5" t="n" r="B21">
        <v>22662</v>
      </c>
    </row>
    <row spans="1:3" r="22">
      <c s="4" t="s" r="A22">
        <v>108</v>
      </c>
      <c s="5" t="n" r="B22">
        <v>-9784</v>
      </c>
      <c s="5" t="n" r="C22">
        <v>3345</v>
      </c>
    </row>
    <row spans="1:3" r="23">
      <c s="4" t="s" r="A23">
        <v>109</v>
      </c>
      <c s="5" t="n" r="B23">
        <v>-1275</v>
      </c>
      <c s="5" t="n" r="C23">
        <v>-1617</v>
      </c>
    </row>
    <row spans="1:3" r="24">
      <c s="4" t="s" r="A24">
        <v>110</v>
      </c>
      <c s="5" t="n" r="B24">
        <v>10598</v>
      </c>
      <c s="5" t="n" r="C24">
        <v>8153</v>
      </c>
    </row>
    <row spans="1:3" r="25">
      <c s="4" t="s" r="A25">
        <v>111</v>
      </c>
      <c s="5" t="n" r="B25">
        <v>107935</v>
      </c>
      <c s="5" t="n" r="C25">
        <v>88667</v>
      </c>
    </row>
    <row spans="1:3" r="26">
      <c s="3" t="s" r="A26">
        <v>112</v>
      </c>
    </row>
    <row spans="1:3" r="27">
      <c s="4" t="s" r="A27">
        <v>113</v>
      </c>
      <c s="5" t="n" r="B27">
        <v>-141806</v>
      </c>
      <c s="5" t="n" r="C27">
        <v>-165165</v>
      </c>
    </row>
    <row spans="1:3" r="28">
      <c s="4" t="s" r="A28">
        <v>114</v>
      </c>
      <c s="5" t="n" r="C28">
        <v>168097</v>
      </c>
    </row>
    <row spans="1:3" r="29">
      <c s="4" t="s" r="A29">
        <v>115</v>
      </c>
      <c s="5" t="n" r="B29">
        <v>24588</v>
      </c>
    </row>
    <row spans="1:3" r="30">
      <c s="4" t="s" r="A30">
        <v>116</v>
      </c>
      <c s="5" t="n" r="B30">
        <v>-117218</v>
      </c>
      <c s="5" t="n" r="C30">
        <v>2932</v>
      </c>
    </row>
    <row spans="1:3" r="31">
      <c s="3" t="s" r="A31">
        <v>117</v>
      </c>
    </row>
    <row spans="1:3" r="32">
      <c s="4" t="s" r="A32">
        <v>118</v>
      </c>
      <c s="5" t="n" r="B32">
        <v>185500</v>
      </c>
      <c s="5" t="n" r="C32">
        <v>79500</v>
      </c>
    </row>
    <row spans="1:3" r="33">
      <c s="4" t="s" r="A33">
        <v>119</v>
      </c>
      <c s="5" t="n" r="B33">
        <v>-160934</v>
      </c>
      <c s="5" t="n" r="C33">
        <v>-169270</v>
      </c>
    </row>
    <row spans="1:3" r="34">
      <c s="4" t="s" r="A34">
        <v>120</v>
      </c>
      <c s="5" t="n" r="B34">
        <v>-4293</v>
      </c>
    </row>
    <row spans="1:3" r="35">
      <c s="4" t="s" r="A35">
        <v>121</v>
      </c>
      <c s="5" t="n" r="B35">
        <v>-3810</v>
      </c>
    </row>
    <row spans="1:3" r="36">
      <c s="4" t="s" r="A36">
        <v>122</v>
      </c>
      <c s="5" t="n" r="B36">
        <v>16463</v>
      </c>
      <c s="5" t="n" r="C36">
        <v>-89770</v>
      </c>
    </row>
    <row spans="1:3" r="37">
      <c s="4" t="s" r="A37">
        <v>123</v>
      </c>
      <c s="5" t="n" r="B37">
        <v>7180</v>
      </c>
      <c s="5" t="n" r="C37">
        <v>1829</v>
      </c>
    </row>
    <row spans="1:3" r="38">
      <c s="4" t="s" r="A38">
        <v>124</v>
      </c>
      <c s="5" t="n" r="B38">
        <v>1349</v>
      </c>
      <c s="5" t="n" r="C38">
        <v>6537</v>
      </c>
    </row>
    <row spans="1:3" r="39">
      <c s="4" t="s" r="A39">
        <v>125</v>
      </c>
      <c s="5" t="n" r="B39">
        <v>8529</v>
      </c>
      <c s="5" t="n" r="C39">
        <v>8366</v>
      </c>
    </row>
    <row spans="1:3" r="40">
      <c s="3" t="s" r="A40">
        <v>126</v>
      </c>
    </row>
    <row spans="1:3" r="41">
      <c s="4" t="s" r="A41">
        <v>127</v>
      </c>
      <c s="5" t="n" r="B41">
        <v>26435</v>
      </c>
      <c s="5" t="n" r="C41">
        <v>24964</v>
      </c>
    </row>
    <row spans="1:3" r="42">
      <c s="4" t="s" r="A42">
        <v>128</v>
      </c>
      <c s="5" t="n" r="B42">
        <v>750</v>
      </c>
      <c s="5" t="n" r="C42">
        <v>-125</v>
      </c>
    </row>
    <row spans="1:3" r="43">
      <c s="4" t="s" r="A43">
        <v>129</v>
      </c>
      <c s="5" t="n" r="B43">
        <v>110</v>
      </c>
      <c s="5" t="n" r="C43">
        <v>2838</v>
      </c>
    </row>
    <row spans="1:3" r="44">
      <c s="4" t="s" r="A44">
        <v>130</v>
      </c>
      <c s="7" t="n" r="B44">
        <v>-32115</v>
      </c>
      <c s="7" t="n" r="C44">
        <v>116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31</v>
      </c>
      <c s="2" t="s" r="B1">
        <v>64</v>
      </c>
    </row>
    <row spans="1:2" r="2">
      <c s="2" t="s" r="B2">
        <v>21</v>
      </c>
    </row>
    <row spans="1:2" r="3">
      <c s="3" t="s" r="A3">
        <v>132</v>
      </c>
    </row>
    <row spans="1:2" r="4">
      <c s="4" t="s" r="A4">
        <v>131</v>
      </c>
      <c s="4" t="s"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4</v>
      </c>
      <c s="2" t="s" r="B1">
        <v>64</v>
      </c>
    </row>
    <row spans="1:2" r="2">
      <c s="2" t="s" r="B2">
        <v>21</v>
      </c>
    </row>
    <row spans="1:2" r="3">
      <c s="3" t="s" r="A3">
        <v>135</v>
      </c>
    </row>
    <row spans="1:2" r="4">
      <c s="4" t="s" r="A4">
        <v>134</v>
      </c>
      <c s="4" t="s"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37</v>
      </c>
      <c s="2" t="s" r="B1">
        <v>64</v>
      </c>
    </row>
    <row spans="1:2" r="2">
      <c s="2" t="s" r="B2">
        <v>21</v>
      </c>
    </row>
    <row spans="1:2" r="3">
      <c s="3" t="s" r="A3">
        <v>138</v>
      </c>
    </row>
    <row spans="1:2" r="4">
      <c s="4" t="s" r="A4">
        <v>139</v>
      </c>
      <c s="4" t="s"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1</v>
      </c>
      <c s="2" t="s" r="B1">
        <v>64</v>
      </c>
    </row>
    <row spans="1:2" r="2">
      <c s="2" t="s" r="B2">
        <v>21</v>
      </c>
    </row>
    <row spans="1:2" r="3">
      <c s="3" t="s" r="A3">
        <v>142</v>
      </c>
    </row>
    <row spans="1:2" r="4">
      <c s="4" t="s" r="A4">
        <v>141</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ash</vt:lpstr>
      <vt:lpstr>Description Of Business</vt:lpstr>
      <vt:lpstr>Summary Of Significant Accounti</vt:lpstr>
      <vt:lpstr>Significant Divestiture</vt:lpstr>
      <vt:lpstr>Property And Equipment</vt:lpstr>
      <vt:lpstr>Fair Value Disclosures</vt:lpstr>
      <vt:lpstr>Derivative Financial Instrument</vt:lpstr>
      <vt:lpstr>Asset Retirement Obligations</vt:lpstr>
      <vt:lpstr>Long-Term Debt And Notes Payabl</vt:lpstr>
      <vt:lpstr>Accounts Payable And Accrued Li</vt:lpstr>
      <vt:lpstr>Commitments And Contingencies</vt:lpstr>
      <vt:lpstr>Significant Risks And Uncertain</vt:lpstr>
      <vt:lpstr>Partners' Capital (Deficit)</vt:lpstr>
      <vt:lpstr>Subsidiary Guarantors</vt:lpstr>
      <vt:lpstr>Subsequent Events</vt:lpstr>
      <vt:lpstr>Summary Of Significant Accoun20</vt:lpstr>
      <vt:lpstr>Fair Value Disclosures (Policy)</vt:lpstr>
      <vt:lpstr>Derivative Financial Instrume22</vt:lpstr>
      <vt:lpstr>Property And Equipment (Tables)</vt:lpstr>
      <vt:lpstr>Fair Value Disclosures (Tables)</vt:lpstr>
      <vt:lpstr>Derivative Financial Instrume25</vt:lpstr>
      <vt:lpstr>Asset Retirement Obligations (T</vt:lpstr>
      <vt:lpstr>Long-Term Debt And Notes Paya27</vt:lpstr>
      <vt:lpstr>Accounts Payable And Accrued 28</vt:lpstr>
      <vt:lpstr>Summary Of Significant Accoun29</vt:lpstr>
      <vt:lpstr>Significant Divestitures (Detai</vt:lpstr>
      <vt:lpstr>Property And Equipment (Details</vt:lpstr>
      <vt:lpstr>Fair Value Disclosures (Narrati</vt:lpstr>
      <vt:lpstr>Fair Value Disclosures (Measure</vt:lpstr>
      <vt:lpstr>Derivative Financial Instrume34</vt:lpstr>
      <vt:lpstr>Derivative Financial Instrume35</vt:lpstr>
      <vt:lpstr>Derivative Financial Instrume36</vt:lpstr>
      <vt:lpstr>Derivative Financial Instrume37</vt:lpstr>
      <vt:lpstr>Asset Retirement Obligations (D</vt:lpstr>
      <vt:lpstr>Long-Term Debt And Notes Paya39</vt:lpstr>
      <vt:lpstr>Long-Term Debt And Notes Paya40</vt:lpstr>
      <vt:lpstr>Accounts Payable And Accrued 41</vt:lpstr>
      <vt:lpstr>Commitments and Contingencies (</vt:lpstr>
      <vt:lpstr>Partners' Capital (Deficit) (D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5:52Z</dcterms:created>
  <dcterms:modified xmlns:dcterms="http://purl.org/dc/terms/" xmlns:xsi="http://www.w3.org/2001/XMLSchema-instance" xsi:type="dcterms:W3CDTF">2015-08-14T07:25:52Z</dcterms:modified>
  <dc:title xmlns:dc="http://purl.org/dc/elements/1.1/">Untitled</dc:title>
  <dc:description xmlns:dc="http://purl.org/dc/elements/1.1/"/>
  <dc:subject xmlns:dc="http://purl.org/dc/elements/1.1/"/>
  <cp:keywords/>
  <cp:category/>
</cp:coreProperties>
</file>